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Company Overview" sheetId="8" state="visible" r:id="rId8"/>
    <sheet xmlns:r="http://schemas.openxmlformats.org/officeDocument/2006/relationships" name="2. Basis of Presentation and Su" sheetId="9" state="visible" r:id="rId9"/>
    <sheet xmlns:r="http://schemas.openxmlformats.org/officeDocument/2006/relationships" name="3 Earnings per Share" sheetId="10" state="visible" r:id="rId10"/>
    <sheet xmlns:r="http://schemas.openxmlformats.org/officeDocument/2006/relationships" name="4. Fair Value Measurement" sheetId="11" state="visible" r:id="rId11"/>
    <sheet xmlns:r="http://schemas.openxmlformats.org/officeDocument/2006/relationships" name="5. Inventory" sheetId="12" state="visible" r:id="rId12"/>
    <sheet xmlns:r="http://schemas.openxmlformats.org/officeDocument/2006/relationships" name="6. Goodwill and Intangible Asse" sheetId="13" state="visible" r:id="rId13"/>
    <sheet xmlns:r="http://schemas.openxmlformats.org/officeDocument/2006/relationships" name="7. Accrued Allowances" sheetId="14" state="visible" r:id="rId14"/>
    <sheet xmlns:r="http://schemas.openxmlformats.org/officeDocument/2006/relationships" name="8. Debt and Lines of Credit" sheetId="15" state="visible" r:id="rId15"/>
    <sheet xmlns:r="http://schemas.openxmlformats.org/officeDocument/2006/relationships" name="9. Stockholders' Equity" sheetId="16" state="visible" r:id="rId16"/>
    <sheet xmlns:r="http://schemas.openxmlformats.org/officeDocument/2006/relationships" name="10. Income Taxes" sheetId="17" state="visible" r:id="rId17"/>
    <sheet xmlns:r="http://schemas.openxmlformats.org/officeDocument/2006/relationships" name="11. Commitments and Contingenci" sheetId="18" state="visible" r:id="rId18"/>
    <sheet xmlns:r="http://schemas.openxmlformats.org/officeDocument/2006/relationships" name="12. Restructuring" sheetId="19" state="visible" r:id="rId19"/>
    <sheet xmlns:r="http://schemas.openxmlformats.org/officeDocument/2006/relationships" name="13. Business Combinations_Dives" sheetId="20" state="visible" r:id="rId20"/>
    <sheet xmlns:r="http://schemas.openxmlformats.org/officeDocument/2006/relationships" name="14. Supplemental Cash Flow Info" sheetId="21" state="visible" r:id="rId21"/>
    <sheet xmlns:r="http://schemas.openxmlformats.org/officeDocument/2006/relationships" name="2. Basis of Presentation and 22" sheetId="22" state="visible" r:id="rId22"/>
    <sheet xmlns:r="http://schemas.openxmlformats.org/officeDocument/2006/relationships" name="2. Significant Customers (Table" sheetId="23" state="visible" r:id="rId23"/>
    <sheet xmlns:r="http://schemas.openxmlformats.org/officeDocument/2006/relationships" name="3. Earnings per Share (Tables)" sheetId="24" state="visible" r:id="rId24"/>
    <sheet xmlns:r="http://schemas.openxmlformats.org/officeDocument/2006/relationships" name="4. Fair Value Measurement (Tabl" sheetId="25" state="visible" r:id="rId25"/>
    <sheet xmlns:r="http://schemas.openxmlformats.org/officeDocument/2006/relationships" name="5. Inventory (Tables)" sheetId="26" state="visible" r:id="rId26"/>
    <sheet xmlns:r="http://schemas.openxmlformats.org/officeDocument/2006/relationships" name="6. Goodwill and Intangible As27" sheetId="27" state="visible" r:id="rId27"/>
    <sheet xmlns:r="http://schemas.openxmlformats.org/officeDocument/2006/relationships" name="7. Accrued Allowances (Tables)" sheetId="28" state="visible" r:id="rId28"/>
    <sheet xmlns:r="http://schemas.openxmlformats.org/officeDocument/2006/relationships" name="8. Debt and Lines of Credit (Ta" sheetId="29" state="visible" r:id="rId29"/>
    <sheet xmlns:r="http://schemas.openxmlformats.org/officeDocument/2006/relationships" name="9. Stockholders_ Equity (Tables" sheetId="30" state="visible" r:id="rId30"/>
    <sheet xmlns:r="http://schemas.openxmlformats.org/officeDocument/2006/relationships" name="12. Restructuring (Tables)" sheetId="31" state="visible" r:id="rId31"/>
    <sheet xmlns:r="http://schemas.openxmlformats.org/officeDocument/2006/relationships" name="14. Schedule of Cash Flow, Supp" sheetId="32" state="visible" r:id="rId32"/>
    <sheet xmlns:r="http://schemas.openxmlformats.org/officeDocument/2006/relationships" name="2. Significant Customers (Detai" sheetId="33" state="visible" r:id="rId33"/>
    <sheet xmlns:r="http://schemas.openxmlformats.org/officeDocument/2006/relationships" name="2. Significant Customers (Det34" sheetId="34" state="visible" r:id="rId34"/>
    <sheet xmlns:r="http://schemas.openxmlformats.org/officeDocument/2006/relationships" name="3. Earnings per Share (Details)" sheetId="35" state="visible" r:id="rId35"/>
    <sheet xmlns:r="http://schemas.openxmlformats.org/officeDocument/2006/relationships" name="3. Earnings Per Share Potential" sheetId="36" state="visible" r:id="rId36"/>
    <sheet xmlns:r="http://schemas.openxmlformats.org/officeDocument/2006/relationships" name="4. Fair Value Measurement (Debt" sheetId="37" state="visible" r:id="rId37"/>
    <sheet xmlns:r="http://schemas.openxmlformats.org/officeDocument/2006/relationships" name="4. Fair Value Measurements Usin" sheetId="38" state="visible" r:id="rId38"/>
    <sheet xmlns:r="http://schemas.openxmlformats.org/officeDocument/2006/relationships" name="5. Inventory (Details)" sheetId="39" state="visible" r:id="rId39"/>
    <sheet xmlns:r="http://schemas.openxmlformats.org/officeDocument/2006/relationships" name="6. Goodwill and Intangible As40" sheetId="40" state="visible" r:id="rId40"/>
    <sheet xmlns:r="http://schemas.openxmlformats.org/officeDocument/2006/relationships" name="6. Goodwill and Intangible As41" sheetId="41" state="visible" r:id="rId41"/>
    <sheet xmlns:r="http://schemas.openxmlformats.org/officeDocument/2006/relationships" name="6. Goodwill and Intangible As42" sheetId="42" state="visible" r:id="rId42"/>
    <sheet xmlns:r="http://schemas.openxmlformats.org/officeDocument/2006/relationships" name="6. Goodwill and Intangible As43" sheetId="43" state="visible" r:id="rId43"/>
    <sheet xmlns:r="http://schemas.openxmlformats.org/officeDocument/2006/relationships" name="6. Goodwill and Intangible As44" sheetId="44" state="visible" r:id="rId44"/>
    <sheet xmlns:r="http://schemas.openxmlformats.org/officeDocument/2006/relationships" name="7. Accrued Allowances (Details)" sheetId="45" state="visible" r:id="rId45"/>
    <sheet xmlns:r="http://schemas.openxmlformats.org/officeDocument/2006/relationships" name="8. Debt and Lines of Credit (De" sheetId="46" state="visible" r:id="rId46"/>
    <sheet xmlns:r="http://schemas.openxmlformats.org/officeDocument/2006/relationships" name="8. Debt (Details 1)" sheetId="47" state="visible" r:id="rId47"/>
    <sheet xmlns:r="http://schemas.openxmlformats.org/officeDocument/2006/relationships" name="9. Stockholders_ Equity (Detail" sheetId="48" state="visible" r:id="rId48"/>
    <sheet xmlns:r="http://schemas.openxmlformats.org/officeDocument/2006/relationships" name="9. Stockholders_ Equity (Deta49" sheetId="49" state="visible" r:id="rId49"/>
    <sheet xmlns:r="http://schemas.openxmlformats.org/officeDocument/2006/relationships" name="9. Stockholders_ Equity (Deta50" sheetId="50" state="visible" r:id="rId50"/>
    <sheet xmlns:r="http://schemas.openxmlformats.org/officeDocument/2006/relationships" name="11. Commitments and Contingen51" sheetId="51" state="visible" r:id="rId51"/>
    <sheet xmlns:r="http://schemas.openxmlformats.org/officeDocument/2006/relationships" name="12. Restructuring (Details)" sheetId="52" state="visible" r:id="rId52"/>
    <sheet xmlns:r="http://schemas.openxmlformats.org/officeDocument/2006/relationships" name="14. Supplemental Cash Flow In53" sheetId="53" state="visible" r:id="rId53"/>
  </sheets>
  <definedNames/>
  <calcPr calcId="124519" fullCalcOnLoad="1"/>
</workbook>
</file>

<file path=xl/sharedStrings.xml><?xml version="1.0" encoding="utf-8"?>
<sst xmlns="http://schemas.openxmlformats.org/spreadsheetml/2006/main" uniqueCount="469">
  <si>
    <t>Document and Entity Information - shares</t>
  </si>
  <si>
    <t>6 Months Ended</t>
  </si>
  <si>
    <t>Jun. 30, 2018</t>
  </si>
  <si>
    <t>Aug. 06, 2018</t>
  </si>
  <si>
    <t>Document Information [Line Items]</t>
  </si>
  <si>
    <t>Entity Registrant Name</t>
  </si>
  <si>
    <t>PERNIX THERAPEUTICS HOLDING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 - USD ($) $ in Thousands</t>
  </si>
  <si>
    <t>Dec. 31, 2017</t>
  </si>
  <si>
    <t>Current assets:</t>
  </si>
  <si>
    <t>Cash and cash equivalents</t>
  </si>
  <si>
    <t>Accounts receivable, net</t>
  </si>
  <si>
    <t>Inventory, net</t>
  </si>
  <si>
    <t>Prepaid expenses and other current assets</t>
  </si>
  <si>
    <t>Income tax receivable</t>
  </si>
  <si>
    <t>Total current assets</t>
  </si>
  <si>
    <t>Property and equipment, net</t>
  </si>
  <si>
    <t>Goodwill</t>
  </si>
  <si>
    <t>Intangible assets, net</t>
  </si>
  <si>
    <t>Other</t>
  </si>
  <si>
    <t>Total assets</t>
  </si>
  <si>
    <t>Current liabilities:</t>
  </si>
  <si>
    <t>Accounts payable and accrued expenses</t>
  </si>
  <si>
    <t>Accrued personnel expense</t>
  </si>
  <si>
    <t>Accrued allowances</t>
  </si>
  <si>
    <t>Other accrued expenses</t>
  </si>
  <si>
    <t>Interest payable</t>
  </si>
  <si>
    <t>Treximet Secured Notes - current, net</t>
  </si>
  <si>
    <t>Other liabilities - current</t>
  </si>
  <si>
    <t>Total current liabilities</t>
  </si>
  <si>
    <t>Convertible notes - long-term, net</t>
  </si>
  <si>
    <t>Exchangeable notes - long-term, net</t>
  </si>
  <si>
    <t>Delayed draw term loan - long-term, net</t>
  </si>
  <si>
    <t>Derivative liability</t>
  </si>
  <si>
    <t>Contingent consideration</t>
  </si>
  <si>
    <t>Treximet Secured Notes - long-term, net</t>
  </si>
  <si>
    <t>Credit facility</t>
  </si>
  <si>
    <t>Arbitration award</t>
  </si>
  <si>
    <t>Other liabilities - long-term</t>
  </si>
  <si>
    <t>Total liabilities</t>
  </si>
  <si>
    <t>Commitments and contingencies (note 11)</t>
  </si>
  <si>
    <t xml:space="preserve"> </t>
  </si>
  <si>
    <t>Stockholders' deficit:</t>
  </si>
  <si>
    <t>Preferred stock, $0.01 par value, authorized 10,000,000 shares; no shares issued and outstanding</t>
  </si>
  <si>
    <t>Common stock, $.01 par value, 140,000,000 shares authorized, 12,065,487 and 11,841,173 shares issued and outstanding at June 30, 2018 and December 31, 2017</t>
  </si>
  <si>
    <t>Additional paid-in capital</t>
  </si>
  <si>
    <t>Accumulated other comprehensive loss</t>
  </si>
  <si>
    <t>Accumulated deficit</t>
  </si>
  <si>
    <t>Total stockholders' equity</t>
  </si>
  <si>
    <t>Total liabilities and stockholders' equity</t>
  </si>
  <si>
    <t>CONDENSED CONSOLIDATED BALANCE SHEETS (USD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GAIN (Unaudited) (USD $) - USD ($) shares in Thousands, $ in Thousands</t>
  </si>
  <si>
    <t>3 Months Ended</t>
  </si>
  <si>
    <t>Jun. 30, 2017</t>
  </si>
  <si>
    <t>Income Statement [Abstract]</t>
  </si>
  <si>
    <t>Net revenues</t>
  </si>
  <si>
    <t>Costs and operating expenses:</t>
  </si>
  <si>
    <t>Cost of product sales</t>
  </si>
  <si>
    <t>Selling, general and administrative expense</t>
  </si>
  <si>
    <t>Research and development expense</t>
  </si>
  <si>
    <t>Depreciation and amortization expense</t>
  </si>
  <si>
    <t>Change in fair value of contingent consideration</t>
  </si>
  <si>
    <t>Restructuring costs</t>
  </si>
  <si>
    <t>Total costs and operating expenses</t>
  </si>
  <si>
    <t>Loss from operations</t>
  </si>
  <si>
    <t>Other income (expense):</t>
  </si>
  <si>
    <t>Interest expense</t>
  </si>
  <si>
    <t>Gain on sale of assets</t>
  </si>
  <si>
    <t>Change in fair value of derivative liability</t>
  </si>
  <si>
    <t>Foreign currency transaction gain</t>
  </si>
  <si>
    <t>Total other expense, net</t>
  </si>
  <si>
    <t>Loss before income tax expense</t>
  </si>
  <si>
    <t>Income tax expense</t>
  </si>
  <si>
    <t>Net loss</t>
  </si>
  <si>
    <t>Other comprehensive loss:</t>
  </si>
  <si>
    <t>Unrealized gain during period, net of tax of $0 and $0, respectively</t>
  </si>
  <si>
    <t>Comprehensive loss</t>
  </si>
  <si>
    <t>Net Loss per share, basic</t>
  </si>
  <si>
    <t>Net Loss per share, diluted</t>
  </si>
  <si>
    <t>Weighted-average common shares, basic</t>
  </si>
  <si>
    <t>Weighted-average common shares, diluted</t>
  </si>
  <si>
    <t>CONDENSED CONSOLIDATED STATEMENTS OF OPERATIONS AND COMPREHENSIVE (LOSS) GAIN (USD $) (Parenthetical) - USD ($) $ in Thousands</t>
  </si>
  <si>
    <t>Unrealized gains during period, tax</t>
  </si>
  <si>
    <t>CONDENSED CONSOLIDATED STATEMENTS OF STOCKHOLDERS' EQUITY (DEFICIT) - USD ($) shares in Thousands, $ in Thousands</t>
  </si>
  <si>
    <t>Preffered Stock</t>
  </si>
  <si>
    <t>Common Stock</t>
  </si>
  <si>
    <t>Additional Paid-In Capital</t>
  </si>
  <si>
    <t>Treasury Stock</t>
  </si>
  <si>
    <t>Retained Earnings (Deficit)</t>
  </si>
  <si>
    <t>Accumulated Other Comprehensive Loss</t>
  </si>
  <si>
    <t>Total</t>
  </si>
  <si>
    <t>Beginning Balance, Amount at Dec. 31, 2016</t>
  </si>
  <si>
    <t>Beginning Balance, Shares at Dec. 31, 2016</t>
  </si>
  <si>
    <t>Conversion of restricted stock units, Amount</t>
  </si>
  <si>
    <t>Conversion of restricted stock units, Shares</t>
  </si>
  <si>
    <t>Compensation expense on share-based awards</t>
  </si>
  <si>
    <t>Issuance of convertible debt, Amount</t>
  </si>
  <si>
    <t>Issuance of convertible debt, Shares</t>
  </si>
  <si>
    <t>Issuance of common stock upon the exercise of stock options, Shares</t>
  </si>
  <si>
    <t>Net proceeds from sale of shares, Amount</t>
  </si>
  <si>
    <t>Net proceeds from sale of shares, Shares</t>
  </si>
  <si>
    <t>Other comprehensive income (loss)</t>
  </si>
  <si>
    <t>Ending Balance, Amount at Dec. 31, 2017</t>
  </si>
  <si>
    <t>Ending Balance, Shares at Dec. 31, 2017</t>
  </si>
  <si>
    <t>Ending Balance, Amount at Jun. 30, 2018</t>
  </si>
  <si>
    <t>Ending Balance, Shares at Jun. 30, 2018</t>
  </si>
  <si>
    <t>CONDENSED CONSOLIDATED STATEMENTS OF CASH FLOWS (Unaudited) (USD $) - USD ($) $ in Thousands</t>
  </si>
  <si>
    <t>Cash flows used in operating activities:</t>
  </si>
  <si>
    <t>Adjustments to reconcile net loss to net cash used in operating activities:</t>
  </si>
  <si>
    <t>Depreciation</t>
  </si>
  <si>
    <t>Amortization of intangibles</t>
  </si>
  <si>
    <t>Amortization of deferred financing costs</t>
  </si>
  <si>
    <t>Accretion expense</t>
  </si>
  <si>
    <t>PIK Interest</t>
  </si>
  <si>
    <t>Stock compensation expense</t>
  </si>
  <si>
    <t>Fair market value change in contingent consideration</t>
  </si>
  <si>
    <t>Fair market value change in derivative liability</t>
  </si>
  <si>
    <t>(Increase) decrease in operating assets:</t>
  </si>
  <si>
    <t>Accounts receivable</t>
  </si>
  <si>
    <t>Inventory</t>
  </si>
  <si>
    <t>Prepaid expenses and other assets</t>
  </si>
  <si>
    <t>Increase (decrease) in operating liabilities:</t>
  </si>
  <si>
    <t>Other liabilities</t>
  </si>
  <si>
    <t>Net cash used in operating activities</t>
  </si>
  <si>
    <t>Cash flows from investing activities:</t>
  </si>
  <si>
    <t>Proceeds from sale of non-core assets</t>
  </si>
  <si>
    <t>Purchase of software and equipment</t>
  </si>
  <si>
    <t>Net cash provided by (used in) investing activities</t>
  </si>
  <si>
    <t>Cash flows from financing activities:</t>
  </si>
  <si>
    <t>Payments on Treximet Secured Notes</t>
  </si>
  <si>
    <t>Payment on financing costs</t>
  </si>
  <si>
    <t>Payments on mortgages and capital leases</t>
  </si>
  <si>
    <t>Proceeds from issuance of common stock, net of tax and costs</t>
  </si>
  <si>
    <t>Shares withheld for the payment of taxes</t>
  </si>
  <si>
    <t>Net cash used in financing activities</t>
  </si>
  <si>
    <t>Net decrease in cash and cash equivalents</t>
  </si>
  <si>
    <t>Cash and cash equivalents, beginning of period</t>
  </si>
  <si>
    <t>Cash and cash equivalents, end of period</t>
  </si>
  <si>
    <t>1. Company Overview</t>
  </si>
  <si>
    <t>Organization, Consolidation and Presentation of Financial Statements [Abstract]</t>
  </si>
  <si>
    <t xml:space="preserve">Note 1. Company Overview Pernix® Therapeutics Holdings, Inc.
and subsidiaries (collectively, Pernix, the Company, we, our and us) is a specialty pharmaceutical company focused on the acquisition,
development and commercialization of prescription drugs, primarily for the United States (U.S.) market. The Company is currently
focused on the therapeutic areas of pain and neurology and has an interest in expanding into additional specialty segments. The
Company promotes its branded products to health care professionals through its Pernix sales force and markets its generic portfolio
through its wholly owned subsidiaries, Macoven™ Pharmaceuticals, LLC (Macoven) and Cypress Pharmaceuticals®, Inc. (Cypress). The Company's branded products include Zohydro®
ER with BeadTek®, an extended-release opioid agonist indicated for the management of pain severe enough to require daily,
around-the-clock, long-term opioid treatment and for which alternative treatment options are inadequate, Treximet® a medication
indicated for the acute treatment of migraine attacks with and without aura, and Silenor® a non-controlled substance and approved
medication for the treatment of insomnia characterized by difficulty with sleep maintenance. Subsequent Events Closing of Transactions Regarding
Worldwide Rights to Contrave (naltrexone HCl / bupropion HCl) On April 17, 2018, a wholly owned subsidiary
of the Company, Pernix Ireland Pain Designated Activity Company (PIP DAC) entered into a Commitment Letter (the Commitment Letter)
pursuant to which PIP DAC committed to provide Nalpropion™ Pharmaceuticals, Inc. (Nalpropion) with $7.5 million in debt
and/or equity capital to fund Nalpropion's purchase of certain assets of Orexigen® Therapeutics, Inc. (Orexigen) on the terms
and conditions contained in the Commitment Letter. Nalpropion is a special purpose corporation jointly owned by PIP DAC and certain
other co-investors. Nalpropion submitted a "stalking horse" bid to purchase certain assets of Orexigen, which filed a
voluntary petition for relief under Chapter 11 of Title 11 of the United States Code, 11 U.S.C. §§ 101, et seq. in the
United States Bankruptcy Court for the District of Delaware. On April 23, 2018, pursuant to a confidential
non-binding term sheet agreement between the Company and its co-investors in Nalpropion (the Term Sheet), Nalpropion entered into
a "stalking horse" asset purchase agreement to acquire certain assets of Orexigen, including worldwide rights to Contrave ® On June 22, 2018, the Company announced that
no other bids for Orexigen's assets were received by the court-approved bid deadline and on July 27, 2018,
Nalpropion acquired substantially all the assets and assumed certain liabilities of Orexigen. Concurrent with the closing of the
transaction, Orexigen and Nalpropion entered into an amendment to the Asset Purchase Agreement that, among other things, reduced
the purchase price to $73.5 million and provided for $5.0 million of the purchase price to be held back by Nalpropion to cover
potential indemnification claims. On July 27, 2018, the Company funded PIP DAC's contribution of 10% of the capital required to
fund the purchase price for Orexigen of $7.35 million and an incremental $1.82 million for working capital requirements, via its
existing delayed draw term loan facility by and among PIP DAC, the lenders party thereto and Cantor Fitzgerald Securities, as agent
(the Term Facility). The Company was also issued two purchase options that will enable it to acquire up to 49.9% and 100% of Nalpropion
at specified time periods and purchase prices. The Company owns 10% of the equity and has
one of three seats on the Board of Directors of Nalpropion. Nalpropion qualifies as a Variable Interest Entity (VIE) based on its
governance structure and the Company will consolidate Nalpropion in its consolidated financial statements since the Company has
the power to direct activities that most significantly impacts Nalpropion's economic performance. The Company will, for an initial
term of two years, manage Nalpropion's operations and product distribution in the United States. As consideration for its efforts,
the Company will receive a management fee equal to 5% of net sales derived by Nalpropion as well as reimbursement of certain shared
services expenses at cost. 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transaction. The acquisition method of accounting requires
extensive use of estimates and judgments to allocate the consideration transferred to the identifiable tangible and intangible
assets acquired and liabilities assumed. Accordingly, the allocation of the consideration transferred is preliminary and will be
adjusted upon completion of the final valuation of the assets acquired and liabilities assumed. The final valuation is expected
to be completed as soon as practicable but no later than 12 months after the closing date of the transaction. The consolidated financial statements for
the three and six months ended June 30, 2018 and 2017 do not include the operations of Nalpropion. The results of operations for
Nalpropion will be included in the Company's consolidated financial statements beginning on July 27, 2018. 2018 Exchange Transactions On August 1, 2018, the Company entered into
an exchange agreement (2018 Exchange Agreement) with certain holders (Exchange Holders) of the Company's outstanding 12% Senior
Secured Notes due 2020 (the Treximet Secured Notes) for newly issued shares of common stock of the Company (Common Stock) and shares
of a newly created class of convertible preferred stock of the Company designated as 0% Series C Perpetual Convertible Preferred
Stock (Convertible Preferred Stock) (Exchange Transactions). The Exchange Transactions included the following
transactions:
exchange of approximately $2.7 million aggregate principal amount of the Treximet Secured
Notes for 1,204,586 shares of Common Stock, which included accrued and unpaid interest on the Treximet Secured Notes; and
exchange of $8.0 million principal amount of the Treximet Secured Notes plus $100,000 of
accrued and unpaid interest for 81,000 shares of Preferred Stock. These transactions closed on August 1, 2018.
In addition, the 2018 Exchange Agreement affords the Exchange Holders the right to exchange up to an additional $65.1 million aggregate
principal amount of the Treximet Secured Notes plus accrued and unpaid interest, until February 1, 2020. On August 1, 2018, the Company filed with
the State Department of Assessments and Taxation of Maryland an Articles Supplementary (the Articles Supplementary) to the Company's
Articles of Incorporation setting out the form and terms of the Convertible Preferred Stock. Exchange Holders of Convertible Preferred
Stock have the right to convert their shares of Convertible Preferred Stock, in whole or in part, into shares of Common Stock at
any time on or after August 1, 2018 (the Initial Issue Date). The Company has the right, at its option, to automatically convert
all shares of Convertible Preferred Stock into shares of Common Stock, subject to the satisfaction of certain specified conditions.
Upon any conversion of an Exchange Holder's Convertible Preferred Stock, the Company will deliver shares of Common Stock, calculated
by multiplying the number of shares of Convertible Preferred Stock by 41.841 shares of Common Stock per share of Convertible Preferred
Stock (the Conversion Rate). The Conversion Rate is initially equal to the number of shares of Common Stock convertible into Common
Stock at a price $0.01 above the consolidated closing bid price on the Initial Issue Date, or $2.39 per share. Subsequent to the Initial Issue Date, an Exchange
Holder is not able to convert Convertible Preferred Stock into Common Stock to the extent that the Common Stock held by such Exchange
Holder and its affiliates would exceed 4.985% of the Common Stock outstanding immediately after giving effect to the issuance of
shares of Common Stock. Moreover, at any time on or after the Initial
Issue Date, the Company has the right to redeem the Convertible Preferred Stock, in whole or in part, at a redemption price equal
to 100% of the liquidation preference of the shares to be redeemed, plus any accrued and unpaid dividends. Except as required by
law or the Articles Supplementary, the Exchange Holders of Convertible Preferred Stock have no voting rights (other than with respect
to certain matters regarding the Convertible Preferred Stock). In accordance with the Articles Supplementary,
the Company will not authorize, declare or pay regular or special dividends or other distributions (whether in the form of cash,
shares, indebtedness or any other property or asset, but excluding any purchase, redemption or other acquisition of shares) on
the shares of the Common Stock, unless simultaneously with the authorization, declaration or payment, it authorizes, declares or
pays, as applicable, dividends or other distributions on the Convertible Preferred Stock. The Equitization Exchange Agreements On August 1, 2018, the Company entered into
separate Equitization Exchange Agreements (the Equitization Exchange Agreements) by and among Pernix and certain holders (each,
an Equitization Holder, and collectively the Equitization Holders) of Pernix's Treximet Secured Notes. Pursuant to the Equitization
Exchange Agreements, the Company issued 650,190 shares of its Common Stock in exchange for approximately $1.5 million aggregate
principal amount of Treximet Secured Notes held by such Equitization Holders plus accrued and unpaid interest thereon (Equitization
Transaction). Amended ABL Facility and Term Facility On August 1, 2018 the Company entered into
an amendment of its ABL Facility (as defined below) (together with the Term Facility, the Credit Facilities), as well as an amendment
to the Term Facility. These amendments were made to permit the exchange of the Treximet Secured Notes into Common Stock in the
Exchange Transactions and Equitization Transaction, and to amend certain terms of the Credit Facilities, including (i) certain
changes to the borrowing base calculation under the ABL Facility that are intended to improve the Company's borrowing capacity
under the ABL Facility and that will also permit the Company, among other things, to include Contrave inventory owned by the Company
in the calculation of the borrowing base, (ii) changes to permit the use of subsequent draws under the Term Facility for working
capital or other general corporate purposes, (iii) a reduction in the commitments under the ABL Facility from $40.0 million to
$32.5 million, and (iv) changes to the interest payment provisions under the Term Facility increasing the minimum percentage of
interest that must be paid in cash to 6.00% per annum from 4.50% per annum. </t>
  </si>
  <si>
    <t>2. Basis of Presentation and Summary of Significant Accounting Policies</t>
  </si>
  <si>
    <t>Accounting Policies [Abstract]</t>
  </si>
  <si>
    <t xml:space="preserve">Note 2. Basis of Presentation and Summary
of Significant Accounting Policies Basis of Presentation 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six months ended June 30,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 included in Pernix's 2017 Annual Report on Form 10-K filed with the SEC. 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Certain prior period amounts have been reclassified
to conform to the current period presentation including reclassifying capitalized debt issuance costs of approximately $1.5 million
from "Prepaid expenses and other current assets" to the Company's long-term debt instruments within "Total liabilities"
except for those related to revolving credit facilities. This reclassification had no effect on previously reported results of
operations, financial position or cash flows. Principles of Consolidation The unaudited condensed consolidated financial
statements include the accounts of the Company and its wholly-owned subsidiaries. All significant intercompany balances and transactions
have been eliminated in consolidation. Recently Adopted Accounting Pronouncements In May 2014, the Financial Accounting Standards
Board (FASB) issued Accounting Standards Update (ASU) No. 2014-09, Revenue from Contracts with Customers
(Topic 606) Revenue from Contracts with Customers The Company's new revenue recognition policy
is as follows: Revenue is recognized upon transfer of control
of promised products or services to customers in an amount that reflects the consideration the Company expects to receive in exchange
for those products or services. The Company generally enters into contracts to sell approved branded and generic pharmaceutical
drugs.
Product
Sales Product
sales revenue is recognized at the estimated consideration to be received when control has transferred to the customer, which
is typically on delivery to the customer or, in the case of products that are subject to consignment agreements, when the customer
removes product from the Company's consigned inventory location for shipment directly to a patient. Payment terms vary by customer
and the products or services offered and is generally required in a term ranging from 30 to 90 days from date of shipment or satisfaction
of the performance obligation.
Significant
Judgments Product
sales contracts provide the customer with the right to return the product and also provide for a variety of discounts and allowances
including, specialty distributor fees, wholesaler fees, prompt payment discounts, government rebates, government chargebacks,
coupon programs and rebates under managed care plans which are accounted for as variable consideration.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Judgment
is required to estimate the appropriate adjustments for variable consideration which is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Contract
Balances The
timing of customer invoicing generally does not differ from the timing of revenue recognition. The Company records provisions
for returns, specialty distributor fees, wholesaler fees, government rebates, coupon programs and rebates under managed care plans
are included within current liabilities in the Company's consolidated balance sheets. Provision for prompt payment discounts are
generally shown as a reduction in accounts receivable. In May 2017, the FASB issued ASU 2017-09,
Compensation-Stock Compensation (Topic 718): Scope of Modification Accounting, In January 2017, the FASB issued ASU 2017-01, Business
Combinations (Topic 805): Clarifying the Definition of a Business In August 2016, the FASB issued ASU 2016-15
Statement of Cash Flows - Classification of Certain Cash Receipts and Cash Payments In January 2016, the FASB issued ASU 2016-01,
Financial Instruments-Overall (Subtopic 825-10): Recognition and Measurement of Financial Assets and Financial Liabilities Recently Issued Accounting Standards, Not
Adopted as of June 30, 2018 In March 2018, the FASB issued ASU No. 2018-05,
Income Taxes (Topic 740): Amendments to SEC Paragraphs Pursuant to SEC Staff Accounting Bulletin No. 118 Management does not believe that any other
recently issued, but not yet effective, accounting standards if currently adopted would have a material effect on the Company's
consolidated financial statements. Significant Customers The Company's customers consist of drug wholesalers,
specialty pharmacie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and six months ended June 30, 2018 and 2017, or 10% of total
accounts receivable as of June 30, 2018 and December 31, 2017. Gross Product Sales:
Three Months Ended Six Months Ended
June 30, June 30,
2018 2017 2018 2017
McKesson Corporation 32% 34% 33% 34%
AmerisourceBergen Drug Corporation 27% 33% 27% 31%
Cardinal Health, Inc. 21% 23% 24% 25%
Total 80% 90% 84% 90%
Accounts Receivable, net:
June 30, December 31,
2018 2017
Cardinal Health, Inc. 38% 31%
McKesson Corporation 30% 29%
AmerisourceBergen Drug Corporation 23% 27%
Total 91% 87% </t>
  </si>
  <si>
    <t>3 Earnings per Share</t>
  </si>
  <si>
    <t>Earnings Per Share [Abstract]</t>
  </si>
  <si>
    <t>3. Earnings per Share</t>
  </si>
  <si>
    <t xml:space="preserve">Note 3. Earnings per Share Basic net income (loss) per common share
is the amount of net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he following table sets forth the computation
of basic and diluted net loss per share (in thousands except per share data):
Three Months Ended Six Months Ended
June 30, June 30,
2018 2017 2018 2017
Numerator:
Net loss $ (13,513) $ (21,616) $ (32,097) $ (51,078)
Denominator:
Weighted-average common shares, basic 11,913 10,016 11,907 10,016
Dilutive effect of stock options - - - -
Weighted-average common shares, diluted $ 11,913 $ 10,016 $ 11,907 $ 10,016
Net loss per share, basic and diluted $ (1.13) $ (2.16) $ (2.70) $ (5.10) 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Six Months Ended
June 30, June 30,
2018 2017 2018 2017
4.25% Convertible Notes 682 1,133 682 1,133
Exchangeable Notes 6,499 - 6,499 -
Stock options and restricted stock units 1,303 615 1,295 581
Warrants 4 33 4 33
Total potential dilutive effect 8,488 1,781 8,480 1,747 </t>
  </si>
  <si>
    <t>4. Fair Value Measurement</t>
  </si>
  <si>
    <t>Fair Value Disclosures [Abstract]</t>
  </si>
  <si>
    <t xml:space="preserve">Note 4. Fair Value Measurement The Company's financial assets and liabilities
are measured using inputs from the three levels of the fair value hierarchy.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Summary of Assets Recorded at Fair Value The Company's cash equivalents are classified
within Level 1 of the fair value hierarchy because they are valued using quoted market prices or broker or dealer quotations for
similar assets. The Company had no financial assets that are
required to be measured at fair value as of June 30, 2018 and December 31, 2017. There were no transfers of assets or liabilities
between Level 1 and Level 2 during the three and six months ended June 30, 2018 and 2017. The carrying amounts reflected in the unaudited
condensed consolidated balance sheets for certain short-term financial instruments including accounts receivable, accounts payable,
accrued expenses, and other liabilities approximate fair value due to their short-term nature. Summary of Liabilities Recorded at Carrying
Value and Fair Value The 4.25% Convertible Notes, Exchangeable
Notes, Delayed Draw Term Loan and the Treximet Secured Notes (each, as defined below in Note 8) are recorded at carrying value.
The derivative liability and contingent consideration are recorded at fair value. Within the hierarchy of fair value measurements,
the derivative liability and contingent consideration are Level 3 fair values. The fair and carrying value of our debt instruments
are detailed as follows (in thousands):
As of June 30, 2018 As of December 31, 2017
Fair Carrying Fair Carrying
Value Value Value Value
4.25% Convertible Notes $ 37,473 $ 66,928 $ 36,208 $ 65,194
Exchangeable Notes 21,207 9,016 21,375 7,975
Delayed draw term loan 30,601 28,183 30,300 27,248
Derivative liability 72 72 93 93
Contingent consideration 1,501 1,501 1,358 1,358
Treximet Secured Notes 139,395 162,853 139,201 167,551
Total $ 230,249 $ 268,553 $ 228,535 $ 269,419 4.25% Convertible Notes, Exchangeable
Notes and Delayed Draw Term Loan The fair values of the 4.25% Convertible Notes,
the Exchangeable Notes and the Delayed Draw Term Loan were estimated using the (i) terms of the agreements; (ii) rights, preferences,
privileges, and restrictions of the underlying security; (iii) time until any restriction(s) are released; (iv) fundamental financial
and other characteristics of the Company; (v) trading characteristics of the underlying security (exchange, volume, price, and
volatility); (vi) valuation of derivative liability; and (vii) precedent sale transactions. Given the nature and the variable interest
rates under the ABL Facility (as defined below), the fair value of borrowings under this facility approximated their carrying
value as of June 30, 2018. Derivative Liability The fair value of the derivative liability
was determined using a "with and without" conversion scenario. Under this methodology, valuations are performed on the
4.25% Convertible Notes inclusive of all terms as well as for a convertible note that has identical terms and features but excluding
the conversion option. The difference between the two valuations is equal to the fair value of the conversion option. Significant
increases or decreases in these inputs would result in a significant change in the fair value of the derivative liability. Contingent Consideration The fair value of contingent consideration
is based on two components - a regulatory milestone and commercial milestone. For the regulatory milestone, the expected
regulatory earn out payment was discounted taking into account (a) the Company's cost of debt, (b) the expected timing of the payment
and (c) subordinate nature of the earn out obligation. The fair value of the commercial milestone
was determined using a Monte Carlo simulation. This simulation assumed a risk-neutral framework, whereby future net revenue was
simulated over the earn out period using the Geometric Brownian Motion. For each simulation path, the earn out payments were calculated
based on the achievement of the revenue milestone and then were discounted to the valuation date. Significant increases or decreases
in these unobservable inputs and/or the probability of achievement of these milestones would result in a significant change in
the fair value of the contingent consideration. Treximet Secured Notes The fair value of the Company's Treximet Secured
Notes was estimated using a discounted cash flow model. Fair Value Measurements Using Significant
Unobservable Inputs (Level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s (in thousands).
As of and for the As of and for the
Six months Ended Six months Ended
June 30, 2018 June 30, 2017
Derivative liability:
Balance at beginning of year $ 93 $ 230
Remeasurement adjustments - loss (gains) included in earnings (21) 84
Ending Balance $ 72 $ 314
Contingent consideration:
Balance at beginning of year $ 1,358 $ 2,403
Remeasurement adjustments - loss (gains) included in earnings 143 (540)
Ending Balance $ 1,501 $ 1,863 </t>
  </si>
  <si>
    <t>5. Inventory</t>
  </si>
  <si>
    <t>Inventory Disclosure [Abstract]</t>
  </si>
  <si>
    <t xml:space="preserve">Note 5. Inventory Inventories are stated at the lower of cost
or market. Inventories consist of the following (in thousands):
June 30, December 31,
2018 2017
Raw materials $ 656 $ 727
Work-in-process - 238
Finished goods 5,868 5,889
Inventory, gross 6,524 6,854
Reserve for obsolescence (1,466) (1,458)
Inventory, net $ 5,058 $ 5,396 </t>
  </si>
  <si>
    <t>6. Goodwill and Intangible Assets</t>
  </si>
  <si>
    <t>Goodwill and Intangible Assets Disclosure [Abstract]</t>
  </si>
  <si>
    <t xml:space="preserve">Note 6. Goodwill and Intangible Assets
Goodwill consists of the following (in thousands):
Amount
Balance at December 31, 2016 $ 30,600
Goodwill impairment (18,500)
Balance at December 31, 2017 12,100
Goodwill impairment -
Balance at June 30, 2018 $ 12,100 The Company performs an impairment test of
goodwill annually in the fourth quarter of each fiscal year unless there are triggering events that would require such analysis
during an interim period. There were no triggering events during the six months ended June 30, 2018. For the year ended December
31, 2017, the carrying value of the reporting unit exceeded its fair value by $18.5 million and accordingly an impairment charge
of $18.5 million was recorded in 2017. The decline in the estimated fair value of the reporting unit resulted from management's
review of its then-current forecast. As a result of this review, management lowered its forecast for Zohydro ER. The lower projected
operating results reflected changes in assumptions related to revenue, market trends, cost structure, and other expectations about
the anticipated short-term and long-term operating results of the business. Intangible assets consist of the following
(dollars in thousands):
As of June 30, 2018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0 years 2,846 - (1,756) 1,090
Supplier contracts 2.8 years 583 - (253) 330
Acquired developed technologies 14.7 years 364,686 - (291,682) 73,004
Total amortized intangible assets 368,115 - (293,691) 74,424
Total intangible assets $ 379,115 $ - $ (293,691) $ 85,424
As of December 31, 2017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4 years 2,846 - (1,623) 1,223
Supplier contracts 3.3 years 583 - (194) 389
Acquired developed technologies 13.7 years 364,686 - (280,692) 83,994
Total amortized intangible assets 368,115 - (282,509) 85,606
Total intangible assets $ 379,115 $ - $ (282,509) $ 96,606 As of June 30, 2018, the weighted average
remaining life for our definite-lived intangible assets in total was approximately 14.5 years. In process research and development (IPR&amp;D)
will be amortized on a straight-line basis over its useful life once the receipt of regulatory approval is obtained. Estimated amortization expense related to
intangible assets with definite lives for each of the five succeeding years and thereafter is as follows (in thousands):
Amount
2018 (July - December) $ 2,754
2019 5,507
2020 5,420
2021 5,325
2022 5,286
Thereafter 50,132
Total $ 74,424 Amortization expense was $1.4 million and
$11.2 million for the three months and six months ended June 30, 2018, respectively, of which, $27,000 and $56,000 are included
in cost of product sales in the unaudited condensed consolidated statements of operations for the three and six months ended June
30, 2018, respectively. Amortization expense was $18.1 million and $36.6 million for the three and six months ended June 30, 2017,
respectively, of which, $29,000 and $58,000 are included in cost of product sales in the unaudited condensed consolidated statements
of operations for the three and six months ended June 30, 2017, respectively </t>
  </si>
  <si>
    <t>7. Accrued Allowances</t>
  </si>
  <si>
    <t>Accrued Liabilities [Abstract]</t>
  </si>
  <si>
    <t xml:space="preserve">Note 7. Accrued Allowances Accrued allowances consist of the following
(in thousands):
June 30, December 31,
2018 2017
Accrued returns allowance $ 25,218 $ 21,681
Accrued price adjustments 11,450 10,766
Accrued managed care rebates 11,358 17,221
Accrued government program rebates 5,994 6,641
Total $ 54,020 $ 56,309 </t>
  </si>
  <si>
    <t>8. Debt and Lines of Credit</t>
  </si>
  <si>
    <t>Debt Disclosure [Abstract]</t>
  </si>
  <si>
    <t xml:space="preserve">Note 8. Debt and Lines of Credit Debt, net of discounts and deferred financing
costs, consists of the following (in thousands):
As of June 30, 2018 As of December 31, 2017
Principal Note Discount Deferred Financing Costs Net of Discount and Deferred Financing Costs Principal Note Discount Deferred Financing Costs Net of Discount and Deferred Financing Costs
4.25% Convertible Notes $ 78,225 $ (9,588) $ (1,709) $ 66,928 $ 78,225 $ (11,060) $ (1,971) $ 65,194
Exchangeable Notes 35,743 (23,450) (3,277) 9,016 35,743 (24,363) (3,405) 7,975
Delayed Draw Term Loan 30,601 - (2,418) 28,183 30,000 - (2,752) 27,248
Treximet Secured Notes - Long Term 166,697 - (3,844) 162,853 166,697 - (2,810) 163,887
Treximet Secured Notes - Short Term - - - - 5,373 - (1,709) 3,664
ABL Credit Agreement 14,185 - - 14,185 14,185 - - 14,185
Total outstanding debt $ 325,451 $ (33,038) $ (11,248) $ 281,165 $ 330,223 $ (35,423) $ (12,647) $ 282,153
Less: Current portion of long-term debt - 3,664
Long-term debt outstanding, net $ 281,165 $ 278,489 Convertible Notes: 4.25% Convertible Notes On April 22, 2015, the Company issued $130.0
million aggregate principal amount 4.25% Convertible Notes. The 4.25% Convertible Notes mature on April 1, 2021, unless earlier
converted, redeemed or repurchased. Interest on the 4.25% Convertible Notes is payable on April 1 and October 1 of each year,
beginning October 1, 2015. The 4.25% Convertible Notes are governed by
the terms of an indenture, between the Company and Wilmington Trust, National Association,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The effective interest rate on the 4.25% Convertible Notes, including debt issuance costs and bifurcated
conversion option derivative (discussed below), is 10.4%. The Company is required to separate the conversion
option in the 4.25% Convertible Notes under Accounting Standards Codification (ASC) 815, Derivatives and Hedging Interest expense was $1.7 million and $3.4
million for the three and six months ended June 30, 2018, respectively, and $2.5 million and $5.0 million for the three and six
months ended June 30, 2017, respectively, related to the 4.25% Convertible Notes. Interest expense includes amortization of deferred
financing costs and accretion of debt discount. Change in fair value of derivative liability
was a benefit of $40,000 and $21,000 for the three and six months ended June 30, 2018, respectively, and a benefit of $270,000
and an expense of $84,000 for the three and six months ended June 30, 2017, respectively. Accrued interest on the 4.25% Convertible
Notes was approximately $831,000 as of June 30, 2018 and December 31, 2017. As a result of the Exchangeable Notes transaction
during the third quarter of 2017, the Company recorded $14.7 million as gain from exchange of debt for the three months ended September
30, 2017. Exchangeable Notes On July 20, 2017, the Company entered
into an exchange agreement (the 2017 Exchange Agreement) with certain holders of its 4.25% Convertible Notes (Holders)
pursuant to which $51.8 million of aggregate principal amount of its 4.25% Convertible Notes held by the Holders were
exchanged for (i) $36.2 million aggregate principal amount of 4.25%/5.25% Exchangeable Senior Notes due 2022 (the
Exchangeable Notes), issued by PIP DAC pursuant to an Indenture, dated July 21, 2017 (the Exchangeable Notes Indenture),
among PIPL, the guarantors party thereto (the Guarantors), and Wilmington Trust, National Association, as Trustee and (ii)
1,100,498 shares of Common Stock. The Exchangeable Notes issued under the Exchangeable
Notes Indenture are guaranteed by the Company and each other subsidiary thereof. The Exchangeable Notes are senior, unsecured obligations
of PIP DAC. Interest on the Exchangeable Notes will be paid in cash or a combination of cash and in-kind interest at PIP DAC's
election. Interest paid in cash (the All Cash Method) will accrue at a rate of 4.25% per annum, while interest paid in a combination
of cash and in-kind will accrue at a rate of 5.25% per annum, with 2.25% per annum (plus additional interest, if any) capitalized
to the principal amount of the Exchangeable Notes, and the balance paid in cash. The maturity date of the Exchangeable Notes Indenture
is July 15, 2022. The Exchangeable Notes initially are exchangeable into shares of Common Stock at an exchange price per share
of $5.50 (the Exchange Price). The 2017 Exchange Agreement allowed the
Company to reduce the principal amount of its outstanding indebtedness through the exchange of the Holders' 4.25% Convertible
Notes for a smaller principal amount of the Exchangeable Notes. The principal amount of the Exchangeable Notes may be reduced
if the Holders thereof exchange their Exchangeable Notes for shares of Common Stock. The Exchangeable Notes Indenture will
provide capacity to refinance up to an additional $25.0 million principal amount of the 4.25% Convertible Notes, which
refinancing could also provide an opportunity to further reduce the principal amount of the Company's outstanding
indebtedness. The outstanding borrowings of the Exchangeable
Notes were paid down by $500,000 in November 2017 with a portion of the proceeds from the sale of certain non-core assets. Interest
expense was $1.0 million and $2.0 million for the three and six months ended June 30, 2018, respectively, and included amortization
of deferred financing costs and accretion of debt discount. Accrued interest on the Exchangeable Notes was approximately $860,000
and $675,000 as of June 30, 2018 and December 31, 2017, respectively. Term Facility: On July 21, 2017 PIP DAC entered into a term
loan credit agreement (the Delayed Draw Term Loan, the Term Facility or DDTL) with Cantor Fitzgerald Securities, as agent Securities,
as agent, and the lenders party thereto to obtain the DDTL. $30.0 million under the DDTL was drawn on July 21, 2017 in connection
with the closing of several refinancing transactions and the remaining $15.0 million will be available for subsequent draws for
certain specified purposes, including to finance certain acquisitions, subject to conditions set forth in the Term Credit Agreement.
The DDTL includes an incremental feature that allows PIP DAC, with the consent of the requisite lenders under the Term Facility,
to obtain up to an additional $20.0 million in term loan commitments. Interest on the loans will accrue either in cash or a combination
of cash and in kind interest, at PIP DAC's election. Cash interest will accrue at a rate of 7.50% per annum, while the combination
of cash and in-kind interest will accrue at a rate of 8.50% per annum, with up to 4.00% per annum added to the principal amount
of loans and the balance paid in cash. The DDTL will mature on July 21, 2022. During the first quarter of 2018, PIP DAC elected
the PIK option in lieu of making scheduled interest payments. The election increased the principal due on the DDTL by $601,000
as of June 30, 2018. On July 27, 2018, PIP DAC drew $9.2 million
under the DDTL. The proceeds were used to fund the Company's investment in Nalpropion for Nalpropion's purchase of certain assets
of Orexigen and for working capital requirements. PIP DAC also entered into a mortgage debenture
with Cantor Fitzgerald Securities as agent, pursuant to which PIP DAC's obligations under the DDTL will be secured by substantially
all of the assets of PIP DAC and its future-acquired subsidiaries. Interest expense was approximately $816,000
and $1.6 million for the three and six months ended June 30, 2018 related to the DDTL and includes amortization of deferred financing
costs. Accrued interest on the DDTL was approximately $489,000 and $484,000 as of June 30, 2018 and December 31, 2017, respectively. On August 1, 2018 the Company entered into
an amendment of its Term Facility. These amendments were made to permit the exchange of the Treximet Secured Notes into Common
Stock in the Exchange Transactions and Equitization Transaction, and to amend certain terms of the Credit Facilities, including
(i) changes to permit the use of subsequent draws under the Term Facility for working capital or other general corporate purposes,
and (ii) changes to the interest payment provisions under the Term Facility increasing the minimum percentage of interest that
must be paid in cash to 6.00% per annum from 4.50% per annum. Secured Notes: Treximet Note Offering On August 19, 2014, the Company issued $220.0
million aggregate principal amount of its Treximet Secured Notes pursuant to an Indenture (the August 2014 Indenture) dated as
of August 19, 2014 among the Company, certain of its subsidiaries (the Treximet Guarantors) and U.S. Bank National Association
(the August 2014 Trustee), as trustee and collateral agent. On April 13, 2015, the Company amended the
August 2014 Indenture to allow the Company to, among other things, incur up to $42.2 million of additional debt. On December 29,
2017, the Company and the August 2014 Trustee entered into a third supplemental indenture to amend the August 2014 Indenture to
clarify the definition of "Net Sales", as such term is defined in the August 2014 Indenture and resulted in the deferral
of $3.2 million of principal payments until maturity of the notes. The Treximet Secured Notes mature on August
1, 2020 and bear interest at a rate of 12% per annum, payable in arrears on February 1 and August 1 of each year (each, a Payment
Date), beginning on February 1, 2015. On each Payment Date, commencing August 1, 2015, the Company began paying installments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the end of each six-month period does not result in any excess over the
interest due, no principal payment must be paid at that time. The remaining balance outstanding on the Treximet Secured Notes will
be due on the maturity date, which is August 1, 2020. As of December 31, 2017, the Company classified $5.4 million, of the Treximet
Secured Notes as a current liability and $166.7 million as a non-current liability at both June 30, 2018 and December 31, 2017. The Treximet Secured Notes are secured by
a continuing first-priority security interest in substantially all of the assets of the Company and the Treximet Guarantors related
to Treximet other than inventory and certain inventory related assets, including accounts arising from the sale of the inventory. Interest expense related to the Treximet Secured
Notes was $5.5 million and $11.0 million for the three and six months ended June 30, 2018, respectively, and was $5.7 million and
$11.6 million for the three and six months ended June 30, 2017, respectively. Interest expense includes amortization of deferred
financing costs. Accrued interest on the Treximet Secured Notes was approximately $8.3 million and $8.6 million as of June 30,
2018 and December 31, 2017, respectively. On August 1, 2018, the Company entered into
the 2018 Exchange Agreement with the Exchange Holders for newly issued shares of Common Stock and shares of Convertible Preferred
Stock. The exchange transactions closed on August
1, 2018 and were as follows:
exchange
of approximately $2.7 million aggregate principal amount of the Treximet Secured Notes for 1,204,586 shares of Common Stock which
includes accrued and unpaid interest on the Treximet Secured Notes; exchange
of $8.0 million principal amount of the Treximet Secured Notes plus $100,000 of accrued and unpaid interest for 81,000 shares
of Convertible Preferred Stock. The
2018 Exchange Agreement affords the Exchange Holders the right to exchange up to an additional $65.1 million aggregate principal
amount of the Treximet Secured Notes plus accrued and unpaid interest, until February 1, 2020. On August 1,
2018, the Company entered into separate Equitization Exchange Agreements by and among Pernix and certain Equitization Holders
of Treximet Secured Notes. Pursuant to the Equitization Exchange Agreements, the Company issued 650,190 shares of its Common Stock
in exchange for approximately $1.5 million aggregate principal amount of Treximet Secured Notes held by such Equitization Holders
plus accrued and unpaid interest thereon. This transaction closed on August 1, 2018. Credit
Facility : Cantor Fitzgerald On July
21, 2017, Pernix and certain subsidiaries of Pernix as borrowers and guarantors (the ABL Borrowers) and PIP DAC, Pernix
Ireland Limited, Pernix Holdco 1, LLC, Pernix Holdco 2, LLC and Pernix Holdco 3, LLC as additional guarantors (the ABL
Guarantors), entered into an asset-based revolving credit agreement (the ABL Credit Agreement) with Cantor Fitzgerald
Securities, as agent (the ABL Agent) and the lenders party thereto to obtain a five-year $40 million asset-based revolving
credit facility (the ABL Facility). On April 23, 2018, the Company entered into an amendment, effective as of April 12, 2018,
to modify the borrowing base formula which determines the Company's capacity to draw on the ABL Facility, which could
increase such capacity. The amendment also removed concentration limits for accounts receivable due from individual customers
or other account debtors that may be included in the borrowing base. The ABL Borrowers'
obligations under the ABL Credit Agreement are guaranteed by the ABL Borrowers and the ABL Guarantors are secured by, among other
things, the ABL Borrowers' cash, inventory and accounts receivable, in each case pursuant to a guaranty and security agreement
between the ABL Borrowers, ABL Guarantors and Cantor Fitzgerald Securities as agent. Borrowings under the ABL Credit Agreement
bear interest at the rate of LIBOR plus 7.50%, payable monthly, in addition to a commitment fee on any undrawn commitments at
a rate per annum of 0.25%, payable monthly. The ABL Credit Agreement contains representations and warranties, affirmative and
negative covenants, and events of default applicable to the Company, the other ABL Borrowers, the ABL Guarantors and their respective
subsidiaries that are customary for credit facilities of this type. The ABL Credit Agreement will mature on July 21, 2022. Interest expense
was $499,000 and $978,000 for the three and six months ended June 30, 2018 related to the ABL Credit Agreement and includes amortization
of deferred financing costs. Accrued interest on the ABL Credit Agreement was approximately $9,000 and $19,000 as of June 30,
2018 and December 31, 2017, respectively. As of June 30, 2018, unamortized debt issuance costs of $581,000 and $1.8 million are
recorded on the unaudited consolidated balance sheets in Prepaid expenses and other currents assets and Other assets, respectively,
and are being amortized to interest expense over the life of the agreement. As of December 31, 2017, $581,000 and $2.1 million
of unamortized debt issuance costs are recorded on the unaudited consolidated balance sheets in Prepaid expenses and other currents
assets and Other assets, respectively. On August 1,
2018 the Company entered into an amendment of the ABL Facility. The amendment provides for (i) certain changes to the borrowing
base calculation under the ABL Facility that are intended to improve the Company's borrowing capacity under the ABL Facility and
that will also permit the Company, among other things, to include Contrave inventory owned by the Company in the calculation of
the borrowing base, and (ii) a reduction in the commitments under the ABL Facility from $40.0 million to $32.5 million. Wells Fargo On August 21,
2015, the Company entered into the Credit Agreement with Wells Fargo, as Administrative Agent and the lenders party thereto for
a $50.0 million, three-year senior secured revolving credit facility (the Wells Fargo Credit Facility). The ABL Facility
entered into on July 21, 2017 replaced the Wells Fargo Credit Facility and the Company used the proceeds from the ABL Facility
to repay the outstanding obligation of the Wells Fargo Credit Facility. Interest expense
including amortization of deferred financing costs related to the Wells Fargo Credit Facility amounted to $478,000 and $606,000,
for the three and six months ending June 30, 2017, respectively. The following
table represents the future maturity schedule of the outstanding debt and line of credit at June 30, 2018 (in thousands):
Amount
2018 (July - December) $ -
2019 -
2020 166,697
2021 78,225
2022 80,529
Thereafter -
Total maturities 325,451
Less:
Note discount (33,038)
Deferred financing costs (11,248)
Total outstanding debt, net $ 281,165 </t>
  </si>
  <si>
    <t>9. Stockholders' Equity</t>
  </si>
  <si>
    <t xml:space="preserve">Note 9. Stockholders' Equity Convertible Preferred Stock In connection with the 2018 Exchange Agreement,
the Company reclassified and designated 1,500,000 shares of the authorized but unissued preferred stock of the Company to the
Convertible Preferred Stock, see Note 1, Company Overview for more information. Controlled Equity Offering On November 7, 2014, the Company entered into
a controlled equity offering sales agreement (the Sales Agreement) with Cantor Fitzgerald &amp; Co. (Cantor) pursuant to which
the Company could issue and sell shares of its Common Stock having an aggregate offering price of up to one hundred million dollars,
pursuant to an effective registration statement on Form S-3 (No. 333-200005), from time to time through Cantor, acting as agent
On November 22, 2017, the Company filed a registration statement on Form S-3 (No. 333-221717) to replace the previously-filed registration
statement, which was subsequently declared effective by the SEC on December 18, 2017.. The Company will pay Cantor a commission
rate of 3.0% of the gross sales price per share of the Common Stock sold through Cantor as agent under the Sales Agreement. During the six months ended June 30, 2018,
the Company sold 191,170 shares of Common Stock under the Sales Agreement at an average price of approximately $2.51 per share
for gross proceeds of $480,000 and net proceeds of $453,000, after deducting commission and fees. The Company did not sell any
shares of Common Stock during the six months ended June 30, 2017. As of June 30, 2018, approximately $77.0 million of Common Stock
remained available to be sold under this facility, subject to certain limitation to the extent the Company continues to have a
public float of less than $75.0 million. Warrants As of June 30, 2018, the Company has approximately
4,380 outstanding Common Stock warrants in connection with the acquisition of Somaxon Pharmaceuticals, Inc. (Somaxon) in March
2013, with exercise prices ranging from $83.73 to $258.21 and expiration dates ranging from August 2021 through December 2021. Share-Based Compensation Plans In November 2017, the Company's shareholders
approved the 2017 Omnibus Incentive Plan (the 2017 Plan) for future equity awards granted by the Company. Subject to the adjustments
described below, the maximum number of shares of Common Stock that will be available for issuance under the 2017 Omnibus Incentive
Plan will be equal to the sum of (i) one million (1,000,000) shares of Common Stock stock plus (ii) the number of shares of our
Common Stock available for future awards under the 2015 Omnibus Incentive Plan and the 2009 Stock Incentive Plan as of November
15, 2017, plus (iii) the number of shares of Common Stock related to awards outstanding under such plans as of November 15, 2017
that terminate after such date by expiration or forfeiture, cancellation, or otherwise without the issuance of such shares of Common
Stock. On May 22, 2018, the Company's stockholders approved an amendment to the 2017 Plan to increase the number of shares reserved
under the 2017 Plan from 642,294 shares of Common Stock to 1,242,294 shares of Common Stock. Stock-Based Compensation Stock-based compensation expense is recognized,
net of an estimated forfeiture rate, on a straight-line basis over the requisite service period, which is the vesting period. The Company uses the Black-Scholes option
pricing model to determine the fair value of its stock options. The weighted average fair value of stock options granted during
the periods and the assumptions used to estimate those values using the Black-Scholes option pricing mode were as follows:
Three Months Ended Six Months Ended
June 30, June 30,
2018 2017 2018 2017
Weighted average expected
stock price volatility 86.3% 86.9% 86.4% 85.4%
Estimated dividend yield - - - -
Risk-free interest rate 3.0% 1.9% 2.7% 2.1%
Expected life of option (in years) 6.3 6.2 6.3 6.2
Weighted average grant date
fair value per option $ 1.95 $ 3.09 $ 1.86 $ 2.12 The Company measures the grant date fair value
of restricted stock units (RSUs) using the Company's closing Common Stock price on the grant date. The accounting policy with respect to stock
options and RSUs is described in the audited consolidated financial statements contained in the Company's Annual Report on Form
10-K for the year ended December 31, 2017. Stock-based compensation expense was $0.5
million and $0.9 million for the three and six months ended June 30, 2018, respectively and was $0.7 million and $1.4 million for
the three and six months ended June 30, 2017. Stock-based compensation expense for the periods presented is included within the
selling, general and administrative expense in the unaudited condensed consolidated statements of operations. Stock Options The following table shows the option activity,
described above, during the six months ended June 30, 2018 (shares and intrinsic value in thousands):
Weighted Average
Average Remaining Aggregate
Exercise Contractual Life Intrinsic
Shares Price (years) Value
Options Outstanding at December 31, 2017 1,042 $ 13.80 8.8
Granted 440 2.50
Exercised - -
Cancelled (199) 11.48
Expired - -
Options outstanding at June 30, 2018 1,283 $ 10.29 8.8 $ 4
Options vested and expected to vest as of June 30, 2018 812 $ 14.47 8.4 $ 3
Options vested and exercisable as of June 30, 2018 233 $ 34.84 7.0 $ 1 As of June 30, 2018, there was approximately
$1.7 million of total unrecognized compensation cost related to non-vested stock options issued to employees and directors of the
Company, which is expected to be recognized ratably over a weighted-average period of 2 years. The total intrinsic value of options exercised
during each of the three and six months ended June 30, 2018 and 2017 was $0. Options issued subsequent to January 2014
have a graded vesting schedule over either three or four years. The Company's stock option grants expire ten years from the date
of grant. Restricted Stock The following table shows the Company's non-vested
restricted stock activity during the six months ended June 30, 2018 (shares in thousands):
Weighted Average
Grant Date Fair
Shares Value
Non-vested restricted stock outstanding at December 31, 2017 135 $ 3.17
Granted 62 2.46
Vested (2) 2.33
Forfeited (1) 2.78
Non-vested restricted stock outstanding at June 30, 2018 194 $ 2.95 The total fair value of RSUs vested in the
six months ended 2018 and 2017, were $6,000 and $0, respectively. As of June 30, 2018, there was $0.2 million total unrecognized
compensation cost related to non-vested restricted stock issued to employees and directors of the Company which is expected to
be recognized ratably over a weighted-average period of 2.1 years. </t>
  </si>
  <si>
    <t>10. Income Taxes</t>
  </si>
  <si>
    <t>Income Tax Disclosure [Abstract]</t>
  </si>
  <si>
    <t xml:space="preserve">Note 10. Income Taxes On December 22, 2017, the TCJA (or Tax
Act) was enacted reducing the corporate Federal tax rate from 35% to 21% effective for tax years beginning on or after January
1, 2018. ASC 740, Income Taxes, Under the TCJA, the Corporate Alternative
Minimum Tax (AMT) was repealed. The Company's previously recorded AMT credits of approximately $0.2 million are now refundable
subject to budgetary sequestration over a four-year period beginning in 2018, and the previously recorded valuation allowance for
these AMT credits was reversed during the year ended December 31, 2017. The Company's Irish subsidiaries have accumulated deficits
in earnings and profits and thus the Company will not be subject to the one-time transition tax. The TCJA creates a new requirement that certain
income (i.e., Global intangible low taxed income or GILTI) earned by foreign subsidiaries must be included currently in
the gross income of the U.S. shareholder. Due to the complexity of the new GILTI tax rules, the Company is continuing to evaluate
this provision of the Tax Act and the application of ASC 740.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ASC 740 treatment of the GILTI tax. Therefore, the Company has not recorded any amounts related
to potential GILTI tax in its consolidated financial statements and has not yet made a policy decision regarding whether to record
deferred taxes on GILTI. The Company reported an income tax expense
of approximately $9,000 and $48,000 for the three and six months ended June 30, 2018, respectively and an income tax expense of
approximately $40,000 and $95,000 for the three and six months ended June 30, 2017, respectively. The Company's effective tax rate
was (0.1%) for the six months ended June 30, 2018, compared to an estimated annual effective rate of (0.2%) for the six months
ended June 30, 2017. Deferred income taxes reflect the net tax
effects of temporary differences between the carrying amount of the assets and liabilities for financial reporting purposes and
the amounts used for income tax purposes. All deferred tax assets were subject to a full valuation allowance as of June 30, 2018
and December 31, 2017. The Company evaluates the realizability of
its U.S. net deferred tax assets based on all available evidence, both positive and negative, on a quarterly basis.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due to recent losses there is a continued need for a full valuation allowance against all of the Company's deferred
tax assets as of June 30, 2018 and December 31, 2017. As of June 30, 2018, the Company's gross deferred
tax assets are comprised primarily of U.S. Federal net operating losses and accruals, and its gross deferred tax liabilities are
comprised primarily of differences in the financial statement and tax bases of intangible assets. The Company files income tax returns with
both federal and state-level taxing authorities in the U.S., and with the taxing authorities of various foreign jurisdictions.
The associated tax filings remain subject to examination by applicable tax authorities for a certain length of time following the
tax year to which those filings relate. As of June 30, 2018, the Company's 2014 and 2015 Federal tax returns are under examination
by the Internal Revenue Service. Other years subject to potential examination include 2016 and 2017. </t>
  </si>
  <si>
    <t>11. Commitments and Contingencies</t>
  </si>
  <si>
    <t>Commitments and Contingencies Disclosure [Abstract]</t>
  </si>
  <si>
    <t xml:space="preserve">Note 11. Commitments and Contingencies Legal Proceedings Pernix Ireland Pain Limited (n/k/a Pernix
Ireland Pain Designated Activity Company) and Pernix Therapeutics, LLC v. Actavis Laboratories FL, Inc. (Actavis), Pernix Ireland Pain Limited. and Pernix Therapeutics, LLC v. Alvogen Malta Operations, Ltd. (Alvogen), PIP DAC is the owner of (a) U.S. Patent No.
9,265,760 (the '760 Patent), issued on February 23, 2016, (b) U.S. Patent No. 9,326,982 (the '982 Patent), issued on May 3, 2016,
(c) U.S. Patent No. 9,333,201 (the '201 Patent), issued on May 10, 2016, and (d) U.S. Patent No. 9,339,499 (the '499 Patent), issued
on May 17, 2016 (collectively, the Pernix Zohydro ER Patents). The Pernix Zohydro ER Patents are listed in the United States
Food and Drug Administration's (FDA) Orange Book: Approved Drug Products with Therapeutic Equivalence Evaluations (the Orange Book)
as covering Zohydro ER. Pernix Therapeutics, LLC (Pernix LLC) is the sole distributor of Zohydro ER in the United States.
Pernix LLC and Pernix Ireland Pain Limited n/k/a PIP DAC (collectively for the purpose of this paragraph, Pernix) brought suit
against Actavis and Alvogen in the District of Delaware on March 4, 2016, seeking declaratory judgment of infringement of the '760
Patent. The Complaints relating to the '760 Patent were served on March 7, 2016. Pernix filed and served First and Second Amended
Complaints on May 13, 2016 and May 31, 2016 against Alvogen and Actavis, respectively, adding allegations of infringement with
respect to the '982, '201, and '499 Patents. Actavis and Alvogen filed Motions to Dismiss the Complaints under Rule 12(b)(6),
asserting that the claims of the Pernix Zohydro ER Patents are invalid under 35 U.S.C. 101. Briefing regarding the Motion to Dismiss
was completed on July 11, 2016. United States Patent Nos. 9,421,200 (the '200 Patent) and 9,433,619 (the '619 Patent) issued
on August 23, 2016 and September 5, 2016, respectively. Pernix filed and served Second and Third Amended Complaints, against
Alvogen and Actavis respectively, on October 12, 2016, adding allegations of infringement with respect to the '200 and '619 Patents.
Actavis and Alvogen filed their respective Answers on November 30, 2016, denying Pernix's infringement allegations, and raising
Counterclaims of non-infringement and invalidity as to each of the asserted patents. Pernix and Actavis entered into a settlement
agreement on January 29, 2018. Under the terms of the agreement, Pernix will grant Actavis a license to begin selling a generic
version of Zohydro ER on March 1, 2029, or earlier under certain circumstances. Other details of the settlement are confidential.
The launch of Actavis's generic product is contingent upon Actavis receiving final approval from the FDA of its ANDA for
a generic version of Zohydro ER. For the Alvogen case, trial testimony was heard from June 11-13, 2018, post-trial briefing
was completed on July 12, 2018, and trial will conclude with the parties' closing arguments, to be heard on July 25, 2018 and the
judge's final decision rendered on a date thereafter. Medicine to Go Pharmacies, Inc. v. Macoven
Pharmaceuticals, LLC and Pernix Therapeutics Holdings, Inc., District Court of New Jersey Case No. 2:16-cv-07717. On October 23, 2016, Medicine to Go Pharmacies,
Inc. (Plaintiff) filed an action against Pernix and its subsidiary, Macoven and unidentified individuals seeking redress for sending
allegedly unlawful advertisements to facsimile machines in violation of the Telephone Consumer Protection Act, 47 U.S.C. 227.
On December 2, 2016, the Company filed its answers in defense of the allegations. The December 2013 fax campaign that is
the subject of this litigation was administered by a third party, Odyssey Services, Inc. (Odyssey), which was not initially named
as a defendant in this litigation. On June 22, 2017, the Company filed a third-party complaint against Odyssey, seeking indemnity
and contribution for any amounts that the Company may be liable to pay to the Plaintiff. Odyssey answered the third-party
complaint and, in addition, filed a counterclaim for indemnification against the Company, alleging that the Company, not Odyssey,
was responsible for the content of the facsimiles transmitted, and thus is liable to Odyssey for any costs or judgments associated
with this action. Odyssey filed a motion for summary judgment, seeking to dismiss the third-party claims against it; the
Company has moved for summary judgment to hold Odyssey liable to indemnify the Company. Those motions are currently pending
before the Court. The Company therefore may not be able to secure indemnification from Odyssey for costs that it might incur
relative to this matter, and insurance defense and indemnity do not appear available to the Company. While in the process
of attempting to quantify its potential liability and during the pendency of court decisions relative to the outstanding motions,
the Company also entered into discussions with counsel for Plaintiff seeking a reduced settlement demand. A settlement conference
was conducted by the Court on July 12, 2018 during which counsel for Plaintiff and the Company agreed in principle that for purposes
of settlement the defendants will create a settlement fund and the Company will contribute a total of $1.2 million to said fund,
which amount shall be final and includes any and all costs of the settlement, including payment of claims submitted by class members,
class notice, settlement administration, Plaintiff's attorneys' fees and costs, and any incentive award to Plaintiff. Further,
the Company will not oppose Plaintiff's request that a Rule 23(b)(3) settlement class consisting of all persons and entities with
fax numbers who received a copy of the December 2013 "Dear Pharmacist" fax be certified by the Court and the Company will
agree that any unclaimed amounts of the settlement fund shall be distributed to one or more cy pres Opioids Litigation Beginning in 2014 and continuing to the present,
a number of pharmaceutical companies have been named in numerous lawsuits brought by certain state and local governments related
to the marketing of opioid pain medications. The claims are generally based on alleged misrepresentations and/or omissions in connection
with the sale and marketing of prescription opioid pain medications and/or an alleged failure to take adequate steps to prevent
abuse and diversion. The suits generally seek penalties and/or injunctive and monetary relief. These cases are in early stages
of litigation. In May 2018, the Company was notified that the State of Arkansas has named approximately 65 companies and
individuals, including the Company, in an ongoing lawsuit relative to the marketing and sale of opioid pain medications. During
the second quarter of 2018, the Company was also served with two additional lawsuits in which it was included as a defendant, both
of which were filed in Philadelphia County, PA ( UFCW Local 23 Health Fund v. Endo Pharmaceuticals, Inc., et al. Iron
Workers Dist. Council of Philadelphia &amp; Vicinity, Benefit Fund v. Abbott Laboratories, Inc., et al. The Company intends to vigorously defend against
the claims asserted against it in these litigations but is unable to predict probable outcomes at this time. Other Commitments and Contingencies In July 2012 and January 2013, Somaxon settled
two patent litigation claims with parties seeking to market generic equivalents of Silenor. As of June 30, 2018, remaining
payment obligations of the Company owed under these settlement agreements are $500,000. The balance is payable in equal annual
installments of $250,000 through 2019. The current portion is recorded in other liabilities - current and the non-current portion
is recorded in other liabilities - long-term on the Company's unaudited condensed consolidated balance sheets as of June 30, 2018. 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June 30, 2018, the net present value of remaining payment obligations owed under this settlement
agreement is $1.9 million and is recorded within other liabilities - current on the Company's unaudited condensed consolidated
balance sheets as of June 30, 2018. GlaxoSmithKline (GSK) Arbitration Pursuant to Amendment No. 2, the Company agreed
that if on or before September 30, 2019, the Company (x) redeems or repurchases its 4.25% Convertible Notes for greater than 31.00
cents for every one dollar of principal amount outstanding or (y) exchange such notes for new notes or similar instruments that
have a face value providing such exchanging holders a recovery that is greater than 31.00 cents for every one dollar of 4.25% Convertible
Notes exchanged by such holders, the Company shall, no later than five business days thereafter, distribute to GSK additional cash
or notes, as applicable, equal to such excess recovery, but in no event to exceed $2.0 million. GSK has agreed that for so
long as the Company complies with the payment terms set forth in the Amendment No. 2, enforcement of the award will be stayed and
GSK shall not seek to enforce or exercise any other remedies in respect of the award, and that the outstanding balance of the Award
shall be unconditionally and irrevocably forgiven upon satisfaction of such terms. As of June 30, 2018 and December 31, 2017,
the Company has recorded $2.0 million as contingent consideration for the potential payment due by September 30, 2019 and is recorded
in Arbitration Award on the Company's consolidated balance sheets. Also, the Company recorded $10.5 million as a gain from legal
settlement for the year ended December 31, 2017 pursuant to Amendment No. 2 in the consolidated statements of operations and comprehensive
loss. </t>
  </si>
  <si>
    <t>12. Restructuring</t>
  </si>
  <si>
    <t>Restructuring and Related Activities [Abstract]</t>
  </si>
  <si>
    <t xml:space="preserve">Note 12. Restructuring On January 4, 2018, the Company committed
to and commenced a realignment plan to reduce operating costs and better align our workforce with the needs of our business in
anticipation of the expiration of certain patents related to Treximet® (2018 Restructuring). The Company completed the realignment
plan on January 5, 2018, resulting in a reduction of our workforce by 41 employees, the majority of which were associated with
our sales force and commercial infrastructure. As of June 30, 2018, the Company has incurred $0.8 million in costs related to
the 2018 Restructuring, consisting of $0.7 million related to employee termination benefits and $0.1 million related to contract
termination costs. On July 7, 2016, the Company announced a restructuring
of its sales force and operations (2016 Restructuring). The 2016 Reorganization included a reduction of 54 sales positions, primarily
from the Company's Neurology sales team and reduced its administrative staff by 6 employees. To date, the Company has incurred
$2.8 million in costs related to the 2016 Restructuring, consisting of $1.4 million related to employee termination benefits and
$1.4 million related to contract termination costs. All associated contract termination cost payments are expected to be made by
2020. A summary of accrued restructuring costs,
included as a component of accounts payable and accrued expenses on the unaudited condensed consolidated balance sheets, is as
follows (in thousands):
December 31, 2017 Charges Cash Non-cash June 30, 2018
2018 Restructuring $ - $ 774 $ (774) $ - $ -
December 31, 2017 Charges Cash Non-cash June 30, 2018
2016 Restructuring $ 265 $ 440 $ (210) $ - $ 495 </t>
  </si>
  <si>
    <t>13. Business Combinations/Divestitures</t>
  </si>
  <si>
    <t>Business Combinations [Abstract]</t>
  </si>
  <si>
    <t xml:space="preserve">Note 13. Business Combinations/Divestitures There were no acquisitions during the six
months ended June 30, 2018. Sale of Non-Core Assets On May 29, 2018, the Company received proceeds
of $446,000 from the sale of certain obsolete equipment and was recorded as a Gain on sale of assets line in the consolidated statement
of operations and comprehensive loss for the three months ended June 30, 2018. On November 6, 2017 the Company announced
the sale of a non-core product, Cedax (ceftibuten capsules and ceftibuten for oral suspension), a third-generation cephalosporin
antibiotic for the treatment of acute bacterial exacerbations of chronic bronchitis and middle ear infection, to SI Pharmaceuticals,
LLC, for $2.0 million in gross cash proceeds. Cedax was discontinued by Pernix in 2016 and the Company has not generated any
sales from this product in 2017. This was recorded on the gain on sale of assets line on the consolidated statement of operations
and comprehensive loss for the three months ended September 2017. </t>
  </si>
  <si>
    <t>14. Supplemental Cash Flow Information</t>
  </si>
  <si>
    <t>Supplemental Cash Flow Elements [Abstract]</t>
  </si>
  <si>
    <t xml:space="preserve">Note 14. Supplemental Cash Flow Information Supplemental cash flow information is as
follows (in thousands):
Six Months Ended
June 30,
2018 2017
Cash (received) paid for income taxes, net $ 26 $ (878)
Cash paid for interest 14,095 14,415
Supplemental disclosures of Non-cash Investing and Financing Activities:
Amount added to principal of term loan for Payment-in-kind (PIK) interest $ 601 $ - </t>
  </si>
  <si>
    <t>2. Basis of Presentation and Summary of Significant Accounting Policies (Policies)</t>
  </si>
  <si>
    <t>Basis of Presentation</t>
  </si>
  <si>
    <t xml:space="preserve">Basis of Presentation 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six months ended June 30,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 included in Pernix's 2017 Annual Report on Form 10-K filed with the SEC. 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Certain prior period amounts have been reclassified
to conform to the current period presentation including reclassifying capitalized debt issuance costs of approximately $1.5 million
from "Prepaid expenses and other current assets" to the Company's long-term debt instruments within "Total liabilities"
except for those related to revolving credit facilities. This reclassification had no effect on previously reported results of
operations, financial position or cash flows. </t>
  </si>
  <si>
    <t>Interim Financial Statements</t>
  </si>
  <si>
    <t xml:space="preserve">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six months ended June 30, 2018 are not necessarily indicative of the results that may be expected for any future
period or for the year ending December 31, 2018. </t>
  </si>
  <si>
    <t>Management's Estimates and Assumptions</t>
  </si>
  <si>
    <t xml:space="preserve">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t>
  </si>
  <si>
    <t>Reclassifications</t>
  </si>
  <si>
    <t xml:space="preserve">Certain prior period amounts have been reclassified
to conform to the current period presentation including reclassifying capitalized debt issuance costs of approximately $1.5 million
from "Prepaid expenses and other current assets" to the Company's long-term debt instruments within "Total liabilities"
except for those related to revolving credit facilities. This reclassification had no effect on previously reported results of
operations, financial position or cash flows. </t>
  </si>
  <si>
    <t>Principles of Consolidation</t>
  </si>
  <si>
    <t xml:space="preserve">The unaudited condensed consolidated financial
statements include the accounts of the Company and its wholly-owned subsidiaries. All significant intercompany balances and transactions
have been eliminated in consolidation. </t>
  </si>
  <si>
    <t>Recently Adopted Accounting Pronouncements</t>
  </si>
  <si>
    <t xml:space="preserve">Recently Adopted Accounting Pronouncements In May 2014, the Financial Accounting Standards
Board (FASB) issued Accounting Standards Update (ASU) No. 2014-09, Revenue from Contracts with Customers
(Topic 606) Revenue from Contracts with Customers The Company's new revenue recognition policy
is as follows: Revenue is recognized upon transfer of control
of promised products or services to customers in an amount that reflects the consideration the Company expects to receive in exchange
for those products or services. The Company generally enters into contracts to sell approved branded and generic pharmaceutical
drugs.
Product
Sales Product
sales revenue is recognized at the estimated consideration to be received when control has transferred to the customer, which
is typically on delivery to the customer or, in the case of products that are subject to consignment agreements, when the customer
removes product from the Company's consigned inventory location for shipment directly to a patient. Payment terms vary by customer
and the products or services offered and is generally required in a term ranging from 30 to 90 days from date of shipment or satisfaction
of the performance obligation.
Significant
Judgments Product
sales contracts provide the customer with the right to return the product and also provide for a variety of discounts and allowances
including, specialty distributor fees, wholesaler fees, prompt payment discounts, government rebates, government chargebacks,
coupon programs and rebates under managed care plans which are accounted for as variable consideration.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Judgment
is required to estimate the appropriate adjustments for variable consideration which is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Contract
Balances The
timing of customer invoicing generally does not differ from the timing of revenue recognition. The Company records provisions
for returns, specialty distributor fees, wholesaler fees, government rebates, coupon programs and rebates under managed care plans
are included within current liabilities in the Company's consolidated balance sheets. Provision for prompt payment discounts are
generally shown as a reduction in accounts receivable. In May 2017, the FASB issued ASU 2017-09,
Compensation-Stock Compensation (Topic 718): Scope of Modification Accounting, In January 2017, the FASB issued ASU 2017-01, Business
Combinations (Topic 805): Clarifying the Definition of a Business In August 2016, the FASB issued ASU 2016-15
Statement of Cash Flows - Classification of Certain Cash Receipts and Cash Payments In January 2016, the FASB issued ASU 2016-01,
Financial Instruments-Overall (Subtopic 825-10): Recognition and Measurement of Financial Assets and Financial Liabilities </t>
  </si>
  <si>
    <t>Recent Issued Accounting Pronouncements</t>
  </si>
  <si>
    <t xml:space="preserve">Recently Issued Accounting Standards, Not Adopted
as of June 30, 2018 In March 2018, the FASB issued ASU No. 2018-05,
Income Taxes (Topic 740): Amendments to SEC Paragraphs Pursuant to SEC Staff Accounting Bulletin No. 118 Management does not believe that any other recently
issued, but not yet effective, accounting standards if currently adopted would have a material effect on the Company's consolidated
financial statements. </t>
  </si>
  <si>
    <t>Revenue Recognition</t>
  </si>
  <si>
    <t xml:space="preserve">The Company's new revenue recognition policy
is as follows: Revenue is recognized upon transfer of control
of promised products or services to customers in an amount that reflects the consideration the Company expects to receive in exchange
for those products or services. The Company generally enters into contracts to sell approved branded and generic pharmaceutical
drugs.
Product
Sales Product
sales revenue is recognized at the estimated consideration to be received when control has transferred to the customer, which
is typically on delivery to the customer or, in the case of products that are subject to consignment agreements, when the customer
removes product from the Company's consigned inventory location for shipment directly to a patient. Payment terms vary by customer
and the products or services offered and is generally required in a term ranging from 30 to 90 days from date of shipment or satisfaction
of the performance obligation.
Significant
Judgments Product
sales contracts provide the customer with the right to return the product and also provide for a variety of discounts and allowances
including, specialty distributor fees, wholesaler fees, prompt payment discounts, government rebates, government chargebacks,
coupon programs and rebates under managed care plans which are accounted for as variable consideration.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Judgment
is required to estimate the appropriate adjustments for variable consideration which is based on sales or invoice data, contractual
terms, historical utilization rates, new information regarding changes in these programs' regulations and guidelines that would
impact the amount of the actual rebates, the Company's expectations regarding future utilization rates for these programs and
channel inventory data.
Contract
Balances The
timing of customer invoicing generally does not differ from the timing of revenue recognition. The Company records provisions
for returns, specialty distributor fees, wholesaler fees, government rebates, coupon programs and rebates under managed care plans
are included within current liabilities in the Company's consolidated balance sheets. Provision for prompt payment discounts are
generally shown as a reduction in accounts receivable. </t>
  </si>
  <si>
    <t>Significant Customers</t>
  </si>
  <si>
    <t xml:space="preserve">Significant
Customers The Company's customers consist
of drug wholesalers, specialty pharmacie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
  </si>
  <si>
    <t>Earnings per Share</t>
  </si>
  <si>
    <t xml:space="preserve">Basic net income (loss) per common share
is the amount of net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
  </si>
  <si>
    <t>2. Significant Customers (Tables)</t>
  </si>
  <si>
    <t xml:space="preserve">The following tables list the Company's customers
that individually comprised greater than 10% of total gross product sales for the three and six months ended June 30, 2018 and
2017, or 10% of total accounts receivable as of June 30, 2018 and December 31, 2017. Gross Product Sales:
Three Months Ended Six Months Ended
June 30, June 30,
2018 2017 2018 2017
McKesson Corporation 32% 34% 33% 34%
AmerisourceBergen Drug Corporation 27% 33% 27% 31%
Cardinal Health, Inc. 21% 23% 24% 25%
Total 80% 90% 84% 90%
Accounts Receivable, net:
June 30, December 31,
2018 2017
Cardinal Health, Inc. 38% 31%
McKesson Corporation 30% 29%
AmerisourceBergen Drug Corporation 23% 27%
Total 91% 87% </t>
  </si>
  <si>
    <t>3. Earnings per Share (Tables)</t>
  </si>
  <si>
    <t xml:space="preserve">The following table sets forth the computation
of basic and diluted net loss per share (in thousands except per share data):
Three Months Ended Six Months Ended
June 30, June 30,
2018 2017 2018 2017
Numerator:
Net loss $ (13,513) $ (21,616) $ (32,097) $ (51,078)
Denominator:
Weighted-average common shares, basic 11,913 10,016 11,907 10,016
Dilutive effect of stock options - - - -
Weighted-average common shares, diluted $ 11,913 $ 10,016 $ 11,907 $ 10,016
Net loss per share, basic and diluted $ (1.13) $ (2.16) $ (2.70) $ (5.10) </t>
  </si>
  <si>
    <t>Antidilutive securitites</t>
  </si>
  <si>
    <t xml:space="preserve">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Six Months Ended
June 30, June 30,
2018 2017 2018 2017
4.25% Convertible Notes 682 1,133 682 1,133
Exchangeable Notes 6,499 - 6,499 -
Stock options and restricted stock units 1,303 615 1,295 581
Warrants 4 33 4 33
Total potential dilutive effect 8,488 1,781 8,480 1,747 </t>
  </si>
  <si>
    <t>4. Fair Value Measurement (Tables)</t>
  </si>
  <si>
    <t>Company's fair value hierarchy for its financial assets and liabilities measured at fair value on a recurring and nonrecurring basis</t>
  </si>
  <si>
    <t xml:space="preserve">The fair and carrying value of our debt instruments
are detailed as follows (in thousands):
As of June 30, 2018 As of December 31, 2017
Fair Carrying Fair Carrying
Value Value Value Value
4.25% Convertible Notes $ 37,473 $ 66,928 $ 36,208 $ 65,194
Exchangeable Notes 21,207 9,016 21,375 7,975
Delayed draw term loan 30,601 28,183 30,300 27,248
Derivative liability 72 72 93 93
Contingent consideration 1,501 1,501 1,358 1,358
Treximet Secured Notes 139,395 162,853 139,201 167,551
Total $ 230,249 $ 268,553 $ 228,535 $ 269,419 </t>
  </si>
  <si>
    <t>Fair Value Measurements Using Significant Unobservable Input (Tables)</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s (in thousands).
As of and for the As of and for the
Six months Ended Six months Ended
June 30, 2018 June 30, 2017
Derivative liability:
Balance at beginning of year $ 93 $ 230
Remeasurement adjustments - loss (gains) included in earnings (21) 84
Ending Balance $ 72 $ 314
Contingent consideration:
Balance at beginning of year $ 1,358 $ 2,403
Remeasurement adjustments - loss (gains) included in earnings 143 (540)
Ending Balance $ 1,501 $ 1,863 </t>
  </si>
  <si>
    <t>5. Inventory (Tables)</t>
  </si>
  <si>
    <t>Schedule of Inventory</t>
  </si>
  <si>
    <t xml:space="preserve">Inventories are stated at the lower of cost
or market. Inventories consist of the following (in thousands):
June 30, December 31,
2018 2017
Raw materials $ 656 $ 727
Work-in-process - 238
Finished goods 5,868 5,889
Inventory, gross 6,524 6,854
Reserve for obsolescence (1,466) (1,458)
Inventory, net $ 5,058 $ 5,396 </t>
  </si>
  <si>
    <t>6. Goodwill and Intangible Assets (Tables)</t>
  </si>
  <si>
    <t>Changes in the carrying amount of goodwill</t>
  </si>
  <si>
    <t xml:space="preserve">Goodwill consists of the following (in thousands):
Amount
Balance at December 31, 2016 $ 30,600
Goodwill impairment (18,500)
Balance at December 31, 2017 12,100
Goodwill impairment -
Balance at June 30, 2018 $ 12,100 </t>
  </si>
  <si>
    <t>Intangible assets</t>
  </si>
  <si>
    <t xml:space="preserve">Intangible assets consist of the following
(dollars in thousands):
As of June 30, 2018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0 years 2,846 - (1,756) 1,090
Supplier contracts 2.8 years 583 - (253) 330
Acquired developed technologies 14.7 years 364,686 - (291,682) 73,004
Total amortized intangible assets 368,115 - (293,691) 74,424
Total intangible assets $ 379,115 $ - $ (293,691) $ 85,424
As of December 31, 2017
Weighted Average Gross Carrying Accumulated Net Carrying
Life Remaining Amount Impairment Amortization Amount
Unamortized intangible assets:
In-process research and development Indefinite $ 11,000 $ - $ - $ 11,000
Total unamortized intangible assets 11,000 - - 11,000
Amortized intangible assets:
Product licenses 5.4 years 2,846 - (1,623) 1,223
Supplier contracts 3.3 years 583 - (194) 389
Acquired developed technologies 13.7 years 364,686 - (280,692) 83,994
Total amortized intangible assets 368,115 - (282,509) 85,606
Total intangible assets $ 379,115 $ - $ (282,509) $ 96,606 </t>
  </si>
  <si>
    <t>Intangible Assets Estimated Amortization Expenses</t>
  </si>
  <si>
    <t xml:space="preserve">Estimated amortization expense related to
intangible assets with definite lives for each of the five succeeding years and thereafter is as follows (in thousands):
Amount
2018 (July - December) $ 2,754
2019 5,507
2020 5,420
2021 5,325
2022 5,286
Thereafter 50,132
Total $ 74,424 </t>
  </si>
  <si>
    <t>7. Accrued Allowances (Tables)</t>
  </si>
  <si>
    <t xml:space="preserve">Accrued allowances consist of the following
(in thousands):
June 30, December 31,
2018 2017
Accrued returns allowance $ 25,218 $ 21,681
Accrued price adjustments 11,450 10,766
Accrued managed care rebates 11,358 17,221
Accrued government program rebates 5,994 6,641
Total $ 54,020 $ 56,309 </t>
  </si>
  <si>
    <t>8. Debt and Lines of Credit (Tables)</t>
  </si>
  <si>
    <t>Debt consists</t>
  </si>
  <si>
    <t xml:space="preserve">Debt, net of discounts and deferred financing
costs, consists of the following (in thousands):
As of June 30,
2018 As of December
31, 2017
Principal Note Discount Deferred Financing Costs Net of Discount and Deferred Financing Costs Principal Note Discount Deferred Financing Costs Net of Discount and Deferred Financing Costs
4.25% Convertible Notes $ 78,225 $ (9,588) $ (1,709) $ 66,928 $ 78,225 $ (11,060) $ (1,971) $ 65,194
Exchangeable Notes 35,743 (23,450) (3,277) 9,016 35,743 (24,363) (3,405) 7,975
Delayed Draw Term Loan 30,601 - (2,418) 28,183 30,000 - (2,752) 27,248
Treximet Secured Notes - Long Term 166,697 - (3,844) 162,853 166,697 - (2,810) 163,887
Treximet Secured Notes - Short Term - - - - 5,373 - (1,709) 3,664
ABL Credit Agreement 14,185 - - 14,185 14,185 - - 14,185
Total outstanding debt $ 325,451 $ (33,038) $ (11,248) $ 281,165 $ 330,223 $ (35,423) $ (12,647) $ 282,153
Less: Current portion of long-term debt - 3,664
Long-term debt outstanding, net $ 281,165 $ 278,489 </t>
  </si>
  <si>
    <t>Future maturity schedule of the outstanding debt and line of credit</t>
  </si>
  <si>
    <t xml:space="preserve">The following table represents the future
maturity schedule of the outstanding debt and line of credit at June 30, 2018 (in thousands):
Amount
2018 (July - December) $ -
2019 -
2020 166,697
2021 78,225
2022 80,529
Thereafter -
Total maturities 325,451
Less:
Note discount (33,038)
Deferred financing costs (11,248)
Total outstanding debt, net $ 281,165 </t>
  </si>
  <si>
    <t>9. Stockholders’ Equity (Tables)</t>
  </si>
  <si>
    <t>Stockholders Equity Tables</t>
  </si>
  <si>
    <t>Stock option assumptions</t>
  </si>
  <si>
    <t xml:space="preserve">The weighted average fair value of stock
options granted during the periods and the assumptions used to estimate those values using the Black-Scholes option pricing mode
were as follows:
Three Months Ended Six Months Ended
June 30, June 30,
2018 2017 2018 2017
Weighted average expected
stock price volatility 86.3% 86.9% 86.4% 85.4%
Estimated dividend yield - - - -
Risk-free interest rate 3.0% 1.9% 2.7% 2.1%
Expected life of option (in years) 6.3 6.2 6.3 6.2
Weighted average grant date
fair value per option $ 1.95 $ 3.09 $ 1.86 $ 2.12 </t>
  </si>
  <si>
    <t>Stock option activity</t>
  </si>
  <si>
    <t xml:space="preserve">The following table shows the option activity,
described above, during the six months ended June 30, 2018 (shares and intrinsic value in thousands):
Weighted Average
Average Remaining Aggregate
Exercise Contractual Life Intrinsic
Shares Price (years) Value
Options Outstanding at December 31, 2017 1,042 $ 13.80 8.8
Granted 440 2.50
Exercised - -
Cancelled (199) 11.48
Expired - -
Options outstanding at June 30, 2018 1,283 $ 10.29 8.8 $ 4
Options vested and expected to vest as of June 30, 2018 812 $ 14.47 8.4 $ 3
Options vested and exercisable as of June 30, 2018 233 $ 34.84 7.0 $ 1 </t>
  </si>
  <si>
    <t>Restricted stock activity</t>
  </si>
  <si>
    <t xml:space="preserve">The following table shows the Company's non-vested
restricted stock activity during the six months ended June 30, 2018 (shares in thousands):
Weighted Average
Grant Date Fair
Shares Value
Non-vested restricted stock outstanding at December 31, 2017 135 $ 3.17
Granted 62 2.46
Vested (2) 2.33
Forfeited (1) 2.78
Non-vested restricted stock outstanding at June 30, 2018 194 $ 2.95 </t>
  </si>
  <si>
    <t>12. Restructuring (Tables)</t>
  </si>
  <si>
    <t>Accrued restructuring costs</t>
  </si>
  <si>
    <t xml:space="preserve">A summary of accrued restructuring costs,
included as a component of accounts payable and accrued expenses on the unaudited condensed consolidated balance sheets, is as
follows (in thousands):
December 31, 2017 Charges Cash Non-cash June 30, 2018
2018 Restructuring $ - $ 774 $ (774) $ - $ -
December 31, 2017 Charges Cash Non-cash June 30, 2018
2016 Restructuring $ 265 $ 440 $ (210) $ - $ 495 </t>
  </si>
  <si>
    <t>14. Schedule of Cash Flow, Supplemental Disclosures (Tables)</t>
  </si>
  <si>
    <t>Schedule Of Cash Flow Supplemental Disclosures Tables</t>
  </si>
  <si>
    <t>Schedule of cash flow, supplemental disclosures</t>
  </si>
  <si>
    <t xml:space="preserve">Supplemental cash flow information is as follows
(in thousands):
Six Months Ended
June 30,
2018 2017
Cash (received) paid for income taxes, net $ 26 $ (878)
Cash paid for interest 14,095 14,415
Supplemental disclosures of Non-cash Investing and Financing Activities:
Amount added to principal of term loan for Payment-in-kind (PIK) interest $ 601 $ - </t>
  </si>
  <si>
    <t>2. Significant Customers (Details)</t>
  </si>
  <si>
    <t>Company's customers that individually comprised greater than 10% of total gross product sales</t>
  </si>
  <si>
    <t>Percentage of gross product sales</t>
  </si>
  <si>
    <t>80.00%</t>
  </si>
  <si>
    <t>90.00%</t>
  </si>
  <si>
    <t>84.00%</t>
  </si>
  <si>
    <t>McKesson Corporation</t>
  </si>
  <si>
    <t>32.00%</t>
  </si>
  <si>
    <t>34.00%</t>
  </si>
  <si>
    <t>33.00%</t>
  </si>
  <si>
    <t>Amerisource Bergen Drug Corporation</t>
  </si>
  <si>
    <t>27.00%</t>
  </si>
  <si>
    <t>31.00%</t>
  </si>
  <si>
    <t>Cardinal Health Inc</t>
  </si>
  <si>
    <t>21.00%</t>
  </si>
  <si>
    <t>23.00%</t>
  </si>
  <si>
    <t>24.00%</t>
  </si>
  <si>
    <t>25.00%</t>
  </si>
  <si>
    <t>2. Significant Customers (Details 1)</t>
  </si>
  <si>
    <t>12 Months Ended</t>
  </si>
  <si>
    <t>Accounts Receivable</t>
  </si>
  <si>
    <t>Cardinal Health, Inc.</t>
  </si>
  <si>
    <t>38.00%</t>
  </si>
  <si>
    <t>30.00%</t>
  </si>
  <si>
    <t>29.00%</t>
  </si>
  <si>
    <t>AmerisourceBergen Drug Corporation</t>
  </si>
  <si>
    <t>91.00%</t>
  </si>
  <si>
    <t>87.00%</t>
  </si>
  <si>
    <t>3. Earnings per Share (Details) - USD ($) $ / shares in Units, shares in Thousands, $ in Thousands</t>
  </si>
  <si>
    <t>Numerator:</t>
  </si>
  <si>
    <t>Denominator:</t>
  </si>
  <si>
    <t>Dilutive effect of stock options</t>
  </si>
  <si>
    <t>Net loss per share, basic and diluted</t>
  </si>
  <si>
    <t>3. Earnings Per Share Potentially Diluted Shares Excluded (Details) - shares shares in Thousands</t>
  </si>
  <si>
    <t>Anti-dilutive shares</t>
  </si>
  <si>
    <t>4.25% Convertible Notes</t>
  </si>
  <si>
    <t>Exchangeable Notes</t>
  </si>
  <si>
    <t>Stock Options and Restricted Stock</t>
  </si>
  <si>
    <t>Warrants</t>
  </si>
  <si>
    <t>4. Fair Value Measurement (Debt Instruments) (Details) - USD ($) $ in Thousands</t>
  </si>
  <si>
    <t>Debt instruments, fair value</t>
  </si>
  <si>
    <t>Debt instruments, carrying value</t>
  </si>
  <si>
    <t>Delayed Draw Term Loan</t>
  </si>
  <si>
    <t>Derivative Liability</t>
  </si>
  <si>
    <t>Contingent Consideration</t>
  </si>
  <si>
    <t>Treximet Secured Notes</t>
  </si>
  <si>
    <t>4. Fair Value Measurements Using Significant Unobservable Inputs (Level 3) (Details) - USD ($) $ in Thousands</t>
  </si>
  <si>
    <t>Beginning balance</t>
  </si>
  <si>
    <t>Remeasurement adjustments - loss (gains) included in earnings</t>
  </si>
  <si>
    <t>Ending balance</t>
  </si>
  <si>
    <t>5. Inventory (Details) - USD ($) $ in Thousands</t>
  </si>
  <si>
    <t>Raw materials</t>
  </si>
  <si>
    <t>Work-in-process</t>
  </si>
  <si>
    <t>Finished goods</t>
  </si>
  <si>
    <t>Inventory gross</t>
  </si>
  <si>
    <t>Reserve for obsolescence</t>
  </si>
  <si>
    <t>6. Goodwill and Intangible Assets - Goodwill (Details) - USD ($) $ in Thousands</t>
  </si>
  <si>
    <t>Dec. 31, 2016</t>
  </si>
  <si>
    <t>Goodwill And Intangible Assets - Goodwill Details</t>
  </si>
  <si>
    <t>Goodwill impairment</t>
  </si>
  <si>
    <t>6. Goodwill and Intangible Assets (Details) - USD ($) $ in Thousands</t>
  </si>
  <si>
    <t>6. Goodwill and Intangible Assets (Details 1) - USD ($) $ in Thousands</t>
  </si>
  <si>
    <t>Intangible assets consist of the following</t>
  </si>
  <si>
    <t>Gross Carrying Amount</t>
  </si>
  <si>
    <t>Impairment</t>
  </si>
  <si>
    <t>Accumulated Amortization</t>
  </si>
  <si>
    <t>Net Carrying Amount</t>
  </si>
  <si>
    <t>In Process Research And Development Member</t>
  </si>
  <si>
    <t>Total Indefinite Lived</t>
  </si>
  <si>
    <t>Product Licenses Member</t>
  </si>
  <si>
    <t>Weighted Average Life Remaining</t>
  </si>
  <si>
    <t>5 years</t>
  </si>
  <si>
    <t>5 years 144 days</t>
  </si>
  <si>
    <t>Supplier Contracts Member</t>
  </si>
  <si>
    <t>2 years 288 days</t>
  </si>
  <si>
    <t>3 years 108 days</t>
  </si>
  <si>
    <t>Acquired Developed Technology Member</t>
  </si>
  <si>
    <t>14 years 252 days</t>
  </si>
  <si>
    <t>13 years 216 days</t>
  </si>
  <si>
    <t>Total Definite Lived</t>
  </si>
  <si>
    <t>6. Goodwill and Intangible Assets (Details 2) $ in Thousands</t>
  </si>
  <si>
    <t>Jun. 30, 2018USD ($)</t>
  </si>
  <si>
    <t>Estimated amortization expense related to intangible assets</t>
  </si>
  <si>
    <t>2018 (July – December)</t>
  </si>
  <si>
    <t>Thereafter</t>
  </si>
  <si>
    <t>6. Goodwill and Intangible Assets (Details Narrative) - USD ($) $ in Thousands</t>
  </si>
  <si>
    <t>Amortization expense</t>
  </si>
  <si>
    <t>7. Accrued Allowances (Details) - USD ($) $ in Thousands</t>
  </si>
  <si>
    <t>Accrued allowances consist of the following</t>
  </si>
  <si>
    <t>Accrued returns allowance</t>
  </si>
  <si>
    <t>Accrued price adjustments</t>
  </si>
  <si>
    <t>Accrued managed care rebates</t>
  </si>
  <si>
    <t>Accrued government program rebates</t>
  </si>
  <si>
    <t>8. Debt and Lines of Credit (Details) - USD ($) $ in Thousands</t>
  </si>
  <si>
    <t>Total gross long-term debt</t>
  </si>
  <si>
    <t>Less unamortized discount</t>
  </si>
  <si>
    <t>Less unamortized deferred financing costs</t>
  </si>
  <si>
    <t>Total net long-term debt</t>
  </si>
  <si>
    <t>Less current portion of long-term debt</t>
  </si>
  <si>
    <t>Long-term debt outstanding, net</t>
  </si>
  <si>
    <t>Debt, Description</t>
  </si>
  <si>
    <t xml:space="preserve">4.25% Convertible Notes On April 22, 2015, the Company issued $130.0
million aggregate principal amount 4.25% Convertible Notes. The 4.25% Convertible Notes mature on April 1, 2021, unless earlier
converted, redeemed or repurchased. Interest on the 4.25% Convertible Notes is payable on April 1 and October 1 of each year,
beginning October 1, 2015. The 4.25% Convertible Notes are governed by
the terms of an indenture, between the Company and Wilmington Trust, National Association,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The effective interest rate on the 4.25% Convertible Notes, including debt issuance costs and bifurcated
conversion option derivative (discussed below), is 10.4%. The Company is required to separate the conversion
option in the 4.25% Convertible Notes under Accounting Standards Codification (ASC) 815, Derivatives and Hedging Interest expense was $1.7 million and $3.4
million for the three and six months ended June 30, 2018, respectively, and $2.5 million and $5.0 million for the three and six
months ended June 30, 2017, respectively, related to the 4.25% Convertible Notes. Interest expense includes amortization of deferred
financing costs and accretion of debt discount. Change in fair value of derivative liability
was a benefit of $40,000 and $21,000 for the three and six months ended June 30, 2018, respectively, and a benefit of $270,000
and an expense of $84,000 for the three and six months ended June 30, 2017, respectively. Accrued interest on the 4.25% Convertible
Notes was approximately $831,000 as of June 30, 2018 and December 31, 2017. As a result of the Exchangeable Notes transaction
during the third quarter of 2017, the Company recorded $14.7 million as gain from exchange of debt for the three months ended September
30, 2017. </t>
  </si>
  <si>
    <t xml:space="preserve">Exchangeable Notes On July 20, 2017, the Company entered
into an exchange agreement (the 2017 Exchange Agreement) with certain holders of its 4.25% Convertible Notes (Holders)
pursuant to which $51.8 million of aggregate principal amount of its 4.25% Convertible Notes held by the Holders were
exchanged for (i) $36.2 million aggregate principal amount of 4.25%/5.25% Exchangeable Senior Notes due 2022 (the
Exchangeable Notes), issued by PIP DAC pursuant to an Indenture, dated July 21, 2017 (the Exchangeable Notes Indenture),
among PIPL, the guarantors party thereto (the Guarantors), and Wilmington Trust, National Association, as Trustee and (ii)
1,100,498 shares of Common Stock. The Exchangeable Notes issued under the Exchangeable
Notes Indenture are guaranteed by the Company and each other subsidiary thereof. The Exchangeable Notes are senior, unsecured obligations
of PIP DAC. Interest on the Exchangeable Notes will be paid in cash or a combination of cash and in-kind interest at PIP DAC's
election. Interest paid in cash (the All Cash Method) will accrue at a rate of 4.25% per annum, while interest paid in a combination
of cash and in-kind will accrue at a rate of 5.25% per annum, with 2.25% per annum (plus additional interest, if any) capitalized
to the principal amount of the Exchangeable Notes, and the balance paid in cash. The maturity date of the Exchangeable Notes Indenture
is July 15, 2022. The Exchangeable Notes initially are exchangeable into shares of Common Stock at an exchange price per share
of $5.50 (the Exchange Price). The 2017 Exchange Agreement allowed the
Company to reduce the principal amount of its outstanding indebtedness through the exchange of the Holders' 4.25% Convertible
Notes for a smaller principal amount of the Exchangeable Notes. The principal amount of the Exchangeable Notes may be reduced
if the Holders thereof exchange their Exchangeable Notes for shares of Common Stock. The Exchangeable Notes Indenture will
provide capacity to refinance up to an additional $25.0 million principal amount of the 4.25% Convertible Notes, which
refinancing could also provide an opportunity to further reduce the principal amount of the Company's outstanding
indebtedness. The outstanding borrowings of the Exchangeable
Notes were paid down by $500,000 in November 2017 with a portion of the proceeds from the sale of certain non-core assets. Interest
expense was $1.0 million and $2.0 million for the three and six months ended June 30, 2018, respectively, and included amortization
of deferred financing costs and accretion of debt discount. Accrued interest on the Exchangeable Notes was approximately $860,000
and $675,000 as of June 30, 2018 and December 31, 2017, respectively. </t>
  </si>
  <si>
    <t xml:space="preserve">Term Facility: On July 21, 2017 PIP DAC entered into a term
loan credit agreement (the Delayed Draw Term Loan, the Term Facility or DDTL) with Cantor Fitzgerald Securities, as agent Securities,
as agent, and the lenders party thereto to obtain the DDTL. $30.0 million under the DDTL was drawn on July 21, 2017 in connection
with the closing of several refinancing transactions and the remaining $15.0 million will be available for subsequent draws for
certain specified purposes, including to finance certain acquisitions, subject to conditions set forth in the Term Credit Agreement.
The DDTL includes an incremental feature that allows PIP DAC, with the consent of the requisite lenders under the Term Facility,
to obtain up to an additional $20.0 million in term loan commitments. Interest on the loans will accrue either in cash or a combination
of cash and in kind interest, at PIP DAC's election. Cash interest will accrue at a rate of 7.50% per annum, while the combination
of cash and in-kind interest will accrue at a rate of 8.50% per annum, with up to 4.00% per annum added to the principal amount
of loans and the balance paid in cash. The DDTL will mature on July 21, 2022. During the first quarter of 2018, PIP DAC elected
the PIK option in lieu of making scheduled interest payments. The election increased the principal due on the DDTL by $601,000
as of June 30, 2018. On July 27, 2018, PIP DAC drew $9.2 million
under the DDTL. The proceeds were used to fund the Company's investment in Nalpropion for Nalpropion's purchase of certain assets
of Orexigen and for working capital requirements. PIP DAC also entered into a mortgage debenture
with Cantor Fitzgerald Securities as agent, pursuant to which PIP DAC's obligations under the DDTL will be secured by substantially
all of the assets of PIP DAC and its future-acquired subsidiaries. Interest expense was approximately $816,000
and $1.6 million for the three and six months ended June 30, 2018 related to the DDTL and includes amortization of deferred financing
costs. Accrued interest on the DDTL was approximately $489,000 and $484,000 as of June 30, 2018 and December 31, 2017, respectively. On August 1, 2018 the Company entered into
an amendment of its Term Facility. These amendments were made to permit the exchange of the Treximet Secured Notes into Common
Stock in the Exchange Transactions and Equitization Transaction, and to amend certain terms of the Credit Facilities, including
(i) changes to permit the use of subsequent draws under the Term Facility for working capital or other general corporate purposes,
and (ii) changes to the interest payment provisions under the Term Facility increasing the minimum percentage of interest that
must be paid in cash to 6.00% per annum from 4.50% per annum. </t>
  </si>
  <si>
    <t xml:space="preserve">Treximet Note Offering On August 19, 2014, the Company issued $220.0
million aggregate principal amount of its Treximet Secured Notes pursuant to an Indenture (the August 2014 Indenture) dated as
of August 19, 2014 among the Company, certain of its subsidiaries (the Treximet Guarantors) and U.S. Bank National Association
(the August 2014 Trustee), as trustee and collateral agent. On April 13, 2015, the Company amended the
August 2014 Indenture to allow the Company to, among other things, incur up to $42.2 million of additional debt. On December 29,
2017, the Company and the August 2014 Trustee entered into a third supplemental indenture to amend the August 2014 Indenture to
clarify the definition of "Net Sales", as such term is defined in the August 2014 Indenture and resulted in the deferral
of $3.2 million of principal payments until maturity of the notes. The Treximet Secured Notes mature on August
1, 2020 and bear interest at a rate of 12% per annum, payable in arrears on February 1 and August 1 of each year (each, a Payment
Date), beginning on February 1, 2015. On each Payment Date, commencing August 1, 2015, the Company began paying installments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the end of each six-month period does not result in any excess over the
interest due, no principal payment must be paid at that time. The remaining balance outstanding on the Treximet Secured Notes will
be due on the maturity date, which is August 1, 2020. As of December 31, 2017, the Company classified $5.4 million, of the Treximet
Secured Notes as a current liability and $166.7 million as a non-current liability at both June 30, 2018 and December 31, 2017. The Treximet Secured Notes are secured by
a continuing first-priority security interest in substantially all of the assets of the Company and the Treximet Guarantors related
to Treximet other than inventory and certain inventory related assets, including accounts arising from the sale of the inventory. Interest expense related to the Treximet Secured
Notes was $5.5 million and $11.0 million for the three and six months ended June 30, 2018, respectively, and was $5.7 million and
$11.6 million for the three and six months ended June 30, 2017, respectively. Interest expense includes amortization of deferred
financing costs. Accrued interest on the Treximet Secured Notes was approximately $8.3 million and $8.6 million as of June 30,
2018 and December 31, 2017, respectively. On August 1, 2018, the Company entered into
the 2018 Exchange Agreement with the Exchange Holders for newly issued shares of Common Stock and shares of Convertible Preferred
Stock. The exchange transactions closed on August
1, 2018 and were as follows:
exchange
of approximately $2.7 million aggregate principal amount of the Treximet Secured Notes for 1,204,586 shares of Common Stock which
includes accrued and unpaid interest on the Treximet Secured Notes; exchange
of $8.0 million principal amount of the Treximet Secured Notes plus $100,000 of accrued and unpaid interest for 81,000 shares
of Convertible Preferred Stock. The 2018 Exchange Agreement affords the Exchange
Holders the right to exchange up to an additional $65.1 million aggregate principal amount of the Treximet Secured Notes plus accrued
and unpaid interest, until February 1, 2020. On August 1, 2018, the Company entered into
separate Equitization Exchange Agreements by and among Pernix and certain Equitization Holders of Treximet Secured Notes. Pursuant
to the Equitization Exchange Agreements, the Company issued 650,190 shares of its Common Stock in exchange for approximately $1.5
million aggregate principal amount of Treximet Secured Notes held by such Equitization Holders plus accrued and unpaid interest
thereon. This transaction closed on August 1, 2018. </t>
  </si>
  <si>
    <t>Treximet Secured - Short Term</t>
  </si>
  <si>
    <t>ABL Credit Agreement</t>
  </si>
  <si>
    <t>Line of Credit Facility, Description</t>
  </si>
  <si>
    <t xml:space="preserve">Cantor Fitzgerald On July 21, 2017, Pernix and certain
subsidiaries of Pernix as borrowers and guarantors (the ABL Borrowers) and PIP DAC, Pernix Ireland Limited, Pernix Holdco 1,
LLC, Pernix Holdco 2, LLC and Pernix Holdco 3, LLC as additional guarantors (the ABL Guarantors), entered into an asset-based
revolving credit agreement (the ABL Credit Agreement) with Cantor Fitzgerald Securities, as agent (the ABL Agent) and the
lenders party thereto to obtain a five-year $40 million asset-based revolving credit facility (the ABL Facility). On April
23, 2018, the Company entered into an amendment, effective as of April 12, 2018, to modify the borrowing base formula which
determines the Company's capacity to draw on the ABL Facility, which could increase such capacity. The amendment also removed
concentration limits for accounts receivable due from individual customers or other account debtors that may be included in
the borrowing base. The ABL Borrowers' obligations under the ABL
Credit Agreement are guaranteed by the ABL Borrowers and the ABL Guarantors are secured by, among other things, the ABL Borrowers'
cash, inventory and accounts receivable, in each case pursuant to a guaranty and security agreement between the ABL Borrowers,
ABL Guarantors and Cantor Fitzgerald Securities as agent. Borrowings under the ABL Credit Agreement bear interest at the rate of
LIBOR plus 7.50%, payable monthly, in addition to a commitment fee on any undrawn commitments at a rate per annum of 0.25%, payable
monthly. The ABL Credit Agreement contains representations and warranties, affirmative and negative covenants, and events of default
applicable to the Company, the other ABL Borrowers, the ABL Guarantors and their respective subsidiaries that are customary for
credit facilities of this type. The ABL Credit Agreement will mature on July 21, 2022. Interest expense was $499,000 and $978,000
for the three and six months ended June 30, 2018 related to the ABL Credit Agreement and includes amortization of deferred financing
costs. Accrued interest on the ABL Credit Agreement was approximately $9,000 and $19,000 as of June 30, 2018 and December 31, 2017,
respectively. As of June 30, 2018, unamortized debt issuance costs of $581,000 and $1.8 million are recorded on the unaudited consolidated
balance sheets in Prepaid expenses and other currents assets and Other assets, respectively, and are being amortized to interest
expense over the life of the agreement. As of December 31, 2017, $581,000 and $2.1 million of unamortized debt issuance costs are
recorded on the unaudited consolidated balance sheets in Prepaid expenses and other currents assets and Other assets, respectively. On August 1, 2018 the Company entered into
an amendment of the ABL Facility. The amendment provides for (i) certain changes to the borrowing base calculation under the ABL
Facility that are intended to improve the Company's borrowing capacity under the ABL Facility and that will also permit the Company,
among other things, to include Contrave inventory owned by the Company in the calculation of the borrowing base, and (ii) a reduction
in the commitments under the ABL Facility from $40.0 million to $32.5 million. </t>
  </si>
  <si>
    <t>Wells Fargo Credit Facility</t>
  </si>
  <si>
    <t xml:space="preserve">Wells Fargo On August 21, 2015, the Company entered into
the Credit Agreement with Wells Fargo, as Administrative Agent and the lenders party thereto for a $50.0 million, three-year senior
secured revolving credit facility (the Wells Fargo Credit Facility). The ABL Facility entered into on July 21,
2017 replaced the Wells Fargo Credit Facility and the Company used the proceeds from the ABL Facility to repay the outstanding
obligation of the Wells Fargo Credit Facility. Interest expense including amortization of
deferred financing costs related to the Wells Fargo Credit Facility amounted to $478,000 and $606,000, for the three and six months
ending June 30, 2017, respectively. </t>
  </si>
  <si>
    <t>8. Debt (Details 1) - USD ($) $ in Thousands</t>
  </si>
  <si>
    <t>Debt And Lines Of Credit Details 1</t>
  </si>
  <si>
    <t>2018 (July - December)</t>
  </si>
  <si>
    <t>Total maturities</t>
  </si>
  <si>
    <t>Less: note discount</t>
  </si>
  <si>
    <t>Less: deferred financing costs</t>
  </si>
  <si>
    <t>Total outstanding debt</t>
  </si>
  <si>
    <t>9. Stockholders’ Equity (Details) - USD ($)</t>
  </si>
  <si>
    <t>Weighted average of the assumptions used to value stock options on the date of grant</t>
  </si>
  <si>
    <t>Weighted average expected stock price volatility</t>
  </si>
  <si>
    <t>86.30%</t>
  </si>
  <si>
    <t>86.90%</t>
  </si>
  <si>
    <t>86.40%</t>
  </si>
  <si>
    <t>85.40%</t>
  </si>
  <si>
    <t>Estimated dividend yield</t>
  </si>
  <si>
    <t>0.00%</t>
  </si>
  <si>
    <t>Risk-free interest rate</t>
  </si>
  <si>
    <t>3.00%</t>
  </si>
  <si>
    <t>1.90%</t>
  </si>
  <si>
    <t>2.70%</t>
  </si>
  <si>
    <t>2.10%</t>
  </si>
  <si>
    <t>Expected life of option (in years)</t>
  </si>
  <si>
    <t>6 years 108 days</t>
  </si>
  <si>
    <t>6 years 72 days</t>
  </si>
  <si>
    <t>Weighted average grant date fair value per option</t>
  </si>
  <si>
    <t>9. Stockholders’ Equity (Details 1) $ / shares in Units, shares in Thousands, $ in Thousands</t>
  </si>
  <si>
    <t>Jun. 30, 2018USD ($)$ / sharesshares</t>
  </si>
  <si>
    <t>Option Shares</t>
  </si>
  <si>
    <t>Outstanding at December 31, 2017 | shares</t>
  </si>
  <si>
    <t>Granted | shares</t>
  </si>
  <si>
    <t>Exercised | shares</t>
  </si>
  <si>
    <t>Cancelled | shares</t>
  </si>
  <si>
    <t>Expired | shares</t>
  </si>
  <si>
    <t>Outstanding at June 30, 2018 | shares</t>
  </si>
  <si>
    <t>Options vested and expected to vest, as of June 30, 2018 | shares</t>
  </si>
  <si>
    <t>Options vested and exercisable, as of June 30, 2018 | shares</t>
  </si>
  <si>
    <t>Option Average Exercise Price</t>
  </si>
  <si>
    <t>Outstanding at December 31, 2017 | $ / shares</t>
  </si>
  <si>
    <t>Granted | $ / shares</t>
  </si>
  <si>
    <t>Exercised | $ / shares</t>
  </si>
  <si>
    <t>Cancelled | $ / shares</t>
  </si>
  <si>
    <t>Expired | $ / shares</t>
  </si>
  <si>
    <t>Outstanding at June 30, 2018 | $ / shares</t>
  </si>
  <si>
    <t>Options vested and expected to vest, as of June 30, 2018 | $ / shares</t>
  </si>
  <si>
    <t>Options vested and exercisable, as of June 30, 2018 | $ / shares</t>
  </si>
  <si>
    <t>Option Weighted Average Remaining Contractual Life Years</t>
  </si>
  <si>
    <t>Options outstanding at June 30, 2018</t>
  </si>
  <si>
    <t>8 years 288 days</t>
  </si>
  <si>
    <t>Options vested and expected to vest, as of June 30, 2018</t>
  </si>
  <si>
    <t>8 years 144 days</t>
  </si>
  <si>
    <t>Options vested and exercisable, as of June 30, 2018</t>
  </si>
  <si>
    <t>7 years</t>
  </si>
  <si>
    <t>Option Aggregate Intrinsic Value</t>
  </si>
  <si>
    <t>Options outstanding at June 30, 2018 | $</t>
  </si>
  <si>
    <t>Options vested and expected to vest as of June 30, 2018 | $</t>
  </si>
  <si>
    <t>Options vested and exercisable as of June 30, 2018 | $</t>
  </si>
  <si>
    <t>9. Stockholders’ Equity (Details 2) - Restricted shares $ / shares in Units, shares in Thousands, $ in Thousands</t>
  </si>
  <si>
    <t>Non-vested restricted stock outstanding at December 31, 2017 | shares</t>
  </si>
  <si>
    <t>Vested | shares</t>
  </si>
  <si>
    <t>Forfeited | shares</t>
  </si>
  <si>
    <t>Non-vested restricted stock outstanding at June 30, 2018 | shares</t>
  </si>
  <si>
    <t>Weighted Average Grant Date Fair Value | $ / shares</t>
  </si>
  <si>
    <t>Vested | $ / shares</t>
  </si>
  <si>
    <t>Forfeited | $ / shares</t>
  </si>
  <si>
    <t>Unrecognized compensation cost related to non-vested retricted stock | $</t>
  </si>
  <si>
    <t>Employee Service Share-based Compensation, Nonvested Awards, Compensation Cost Not yet Recognized, Period for Recognition</t>
  </si>
  <si>
    <t>2 years 36 days</t>
  </si>
  <si>
    <t>11. Commitments and Contingencies (Details Narrative)</t>
  </si>
  <si>
    <t>Texas Medicaid Fraud Prevention Act</t>
  </si>
  <si>
    <t>Settlement description</t>
  </si>
  <si>
    <t xml:space="preserve">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June 30, 2018, the net present value of remaining payment obligations owed under this
settlement agreement is $1.9 million and is recorded within other liabilities - current on the Company's unaudited condensed consolidated
balance sheets as of June 30, 2018. </t>
  </si>
  <si>
    <t>Somaxon [Member]</t>
  </si>
  <si>
    <t xml:space="preserve">In July 2012 and January 2013, Somaxon settled
two patent litigation claims with parties seeking to market generic equivalents of Silenor. As of June 30, 2018, remaining
payment obligations of the Company owed under these settlement agreements are $500,000. The balance is payable in equal annual
installments of $250,000 through 2019. The current portion is recorded in other liabilities - current and the non-current portion
is recorded in other liabilities - long-term on the Company's unaudited condensed consolidated balance sheets as of June 30, 2018. </t>
  </si>
  <si>
    <t>12. Restructuring (Details) - USD ($) $ in Thousands</t>
  </si>
  <si>
    <t>Restructuring charges</t>
  </si>
  <si>
    <t>Patent termination</t>
  </si>
  <si>
    <t>Restructuring cash</t>
  </si>
  <si>
    <t>Restructuring noncash</t>
  </si>
  <si>
    <t>Employee termination</t>
  </si>
  <si>
    <t>14. Supplemental Cash Flow Information (Details) - USD ($) $ in Thousands</t>
  </si>
  <si>
    <t>Supplemental disclosures of Cash Flow Information:</t>
  </si>
  <si>
    <t>Cash (received) paid for income taxes, net</t>
  </si>
  <si>
    <t>Cash paid for interest</t>
  </si>
  <si>
    <t>Supplemental disclosures of Non-cash Investing and Financing Activities:</t>
  </si>
  <si>
    <t>Amount added to principal of term loan for Payment-in-kind (PIK)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4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92026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7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925</v>
      </c>
      <c r="C3" s="7" t="n">
        <v>32820</v>
      </c>
    </row>
    <row r="4" spans="1:3">
      <c r="A4" s="4" t="s">
        <v>31</v>
      </c>
      <c r="B4" s="5" t="n">
        <v>35275</v>
      </c>
      <c r="C4" s="5" t="n">
        <v>45317</v>
      </c>
    </row>
    <row r="5" spans="1:3">
      <c r="A5" s="4" t="s">
        <v>32</v>
      </c>
      <c r="B5" s="5" t="n">
        <v>5058</v>
      </c>
      <c r="C5" s="5" t="n">
        <v>5396</v>
      </c>
    </row>
    <row r="6" spans="1:3">
      <c r="A6" s="4" t="s">
        <v>33</v>
      </c>
      <c r="B6" s="5" t="n">
        <v>6096</v>
      </c>
      <c r="C6" s="5" t="n">
        <v>8628</v>
      </c>
    </row>
    <row r="7" spans="1:3">
      <c r="A7" s="4" t="s">
        <v>34</v>
      </c>
      <c r="B7" s="5" t="n">
        <v>101</v>
      </c>
      <c r="C7" s="5" t="n">
        <v>123</v>
      </c>
    </row>
    <row r="8" spans="1:3">
      <c r="A8" s="4" t="s">
        <v>35</v>
      </c>
      <c r="B8" s="5" t="n">
        <v>66455</v>
      </c>
      <c r="C8" s="5" t="n">
        <v>92284</v>
      </c>
    </row>
    <row r="9" spans="1:3">
      <c r="A9" s="4" t="s">
        <v>36</v>
      </c>
      <c r="B9" s="5" t="n">
        <v>681</v>
      </c>
      <c r="C9" s="5" t="n">
        <v>752</v>
      </c>
    </row>
    <row r="10" spans="1:3">
      <c r="A10" s="4" t="s">
        <v>37</v>
      </c>
      <c r="B10" s="5" t="n">
        <v>12100</v>
      </c>
      <c r="C10" s="5" t="n">
        <v>12100</v>
      </c>
    </row>
    <row r="11" spans="1:3">
      <c r="A11" s="4" t="s">
        <v>38</v>
      </c>
      <c r="B11" s="5" t="n">
        <v>85424</v>
      </c>
      <c r="C11" s="5" t="n">
        <v>96606</v>
      </c>
    </row>
    <row r="12" spans="1:3">
      <c r="A12" s="4" t="s">
        <v>39</v>
      </c>
      <c r="B12" s="5" t="n">
        <v>1973</v>
      </c>
      <c r="C12" s="5" t="n">
        <v>2263</v>
      </c>
    </row>
    <row r="13" spans="1:3">
      <c r="A13" s="4" t="s">
        <v>40</v>
      </c>
      <c r="B13" s="5" t="n">
        <v>166633</v>
      </c>
      <c r="C13" s="5" t="n">
        <v>204005</v>
      </c>
    </row>
    <row r="14" spans="1:3">
      <c r="A14" s="3" t="s">
        <v>41</v>
      </c>
    </row>
    <row r="15" spans="1:3">
      <c r="A15" s="4" t="s">
        <v>42</v>
      </c>
      <c r="B15" s="5" t="n">
        <v>10797</v>
      </c>
      <c r="C15" s="5" t="n">
        <v>7911</v>
      </c>
    </row>
    <row r="16" spans="1:3">
      <c r="A16" s="4" t="s">
        <v>43</v>
      </c>
      <c r="B16" s="5" t="n">
        <v>3661</v>
      </c>
      <c r="C16" s="5" t="n">
        <v>5748</v>
      </c>
    </row>
    <row r="17" spans="1:3">
      <c r="A17" s="4" t="s">
        <v>44</v>
      </c>
      <c r="B17" s="5" t="n">
        <v>54020</v>
      </c>
      <c r="C17" s="5" t="n">
        <v>56309</v>
      </c>
    </row>
    <row r="18" spans="1:3">
      <c r="A18" s="4" t="s">
        <v>45</v>
      </c>
      <c r="B18" s="5" t="n">
        <v>3324</v>
      </c>
      <c r="C18" s="5" t="n">
        <v>6909</v>
      </c>
    </row>
    <row r="19" spans="1:3">
      <c r="A19" s="4" t="s">
        <v>46</v>
      </c>
      <c r="B19" s="5" t="n">
        <v>10524</v>
      </c>
      <c r="C19" s="5" t="n">
        <v>10612</v>
      </c>
    </row>
    <row r="20" spans="1:3">
      <c r="A20" s="4" t="s">
        <v>47</v>
      </c>
      <c r="B20" s="5" t="n">
        <v>0</v>
      </c>
      <c r="C20" s="5" t="n">
        <v>3664</v>
      </c>
    </row>
    <row r="21" spans="1:3">
      <c r="A21" s="4" t="s">
        <v>48</v>
      </c>
      <c r="B21" s="5" t="n">
        <v>3765</v>
      </c>
      <c r="C21" s="5" t="n">
        <v>2648</v>
      </c>
    </row>
    <row r="22" spans="1:3">
      <c r="A22" s="4" t="s">
        <v>49</v>
      </c>
      <c r="B22" s="5" t="n">
        <v>86091</v>
      </c>
      <c r="C22" s="5" t="n">
        <v>93801</v>
      </c>
    </row>
    <row r="23" spans="1:3">
      <c r="A23" s="4" t="s">
        <v>50</v>
      </c>
      <c r="B23" s="5" t="n">
        <v>66928</v>
      </c>
      <c r="C23" s="5" t="n">
        <v>65194</v>
      </c>
    </row>
    <row r="24" spans="1:3">
      <c r="A24" s="4" t="s">
        <v>51</v>
      </c>
      <c r="B24" s="5" t="n">
        <v>9016</v>
      </c>
      <c r="C24" s="5" t="n">
        <v>7975</v>
      </c>
    </row>
    <row r="25" spans="1:3">
      <c r="A25" s="4" t="s">
        <v>52</v>
      </c>
      <c r="B25" s="5" t="n">
        <v>28183</v>
      </c>
      <c r="C25" s="5" t="n">
        <v>27248</v>
      </c>
    </row>
    <row r="26" spans="1:3">
      <c r="A26" s="4" t="s">
        <v>53</v>
      </c>
      <c r="B26" s="5" t="n">
        <v>72</v>
      </c>
      <c r="C26" s="5" t="n">
        <v>93</v>
      </c>
    </row>
    <row r="27" spans="1:3">
      <c r="A27" s="4" t="s">
        <v>54</v>
      </c>
      <c r="B27" s="5" t="n">
        <v>1501</v>
      </c>
      <c r="C27" s="5" t="n">
        <v>1358</v>
      </c>
    </row>
    <row r="28" spans="1:3">
      <c r="A28" s="4" t="s">
        <v>55</v>
      </c>
      <c r="B28" s="5" t="n">
        <v>162853</v>
      </c>
      <c r="C28" s="5" t="n">
        <v>163887</v>
      </c>
    </row>
    <row r="29" spans="1:3">
      <c r="A29" s="4" t="s">
        <v>56</v>
      </c>
      <c r="B29" s="5" t="n">
        <v>14185</v>
      </c>
      <c r="C29" s="5" t="n">
        <v>14185</v>
      </c>
    </row>
    <row r="30" spans="1:3">
      <c r="A30" s="4" t="s">
        <v>57</v>
      </c>
      <c r="B30" s="5" t="n">
        <v>2000</v>
      </c>
      <c r="C30" s="5" t="n">
        <v>2000</v>
      </c>
    </row>
    <row r="31" spans="1:3">
      <c r="A31" s="4" t="s">
        <v>58</v>
      </c>
      <c r="B31" s="5" t="n">
        <v>822</v>
      </c>
      <c r="C31" s="5" t="n">
        <v>2521</v>
      </c>
    </row>
    <row r="32" spans="1:3">
      <c r="A32" s="4" t="s">
        <v>59</v>
      </c>
      <c r="B32" s="5" t="n">
        <v>371651</v>
      </c>
      <c r="C32" s="5" t="n">
        <v>378262</v>
      </c>
    </row>
    <row r="33" spans="1:3">
      <c r="A33" s="4" t="s">
        <v>60</v>
      </c>
      <c r="B33" s="4" t="s">
        <v>61</v>
      </c>
      <c r="C33" s="4" t="s">
        <v>61</v>
      </c>
    </row>
    <row r="34" spans="1:3">
      <c r="A34" s="3" t="s">
        <v>62</v>
      </c>
    </row>
    <row r="35" spans="1:3">
      <c r="A35" s="4" t="s">
        <v>63</v>
      </c>
      <c r="B35" s="5" t="n">
        <v>0</v>
      </c>
      <c r="C35" s="5" t="n">
        <v>0</v>
      </c>
    </row>
    <row r="36" spans="1:3">
      <c r="A36" s="4" t="s">
        <v>64</v>
      </c>
      <c r="B36" s="5" t="n">
        <v>121</v>
      </c>
      <c r="C36" s="5" t="n">
        <v>119</v>
      </c>
    </row>
    <row r="37" spans="1:3">
      <c r="A37" s="4" t="s">
        <v>65</v>
      </c>
      <c r="B37" s="5" t="n">
        <v>262492</v>
      </c>
      <c r="C37" s="5" t="n">
        <v>261158</v>
      </c>
    </row>
    <row r="38" spans="1:3">
      <c r="A38" s="4" t="s">
        <v>66</v>
      </c>
      <c r="B38" s="5" t="n">
        <v>0</v>
      </c>
      <c r="C38" s="5" t="n">
        <v>0</v>
      </c>
    </row>
    <row r="39" spans="1:3">
      <c r="A39" s="4" t="s">
        <v>67</v>
      </c>
      <c r="B39" s="5" t="n">
        <v>-467631</v>
      </c>
      <c r="C39" s="5" t="n">
        <v>-435534</v>
      </c>
    </row>
    <row r="40" spans="1:3">
      <c r="A40" s="4" t="s">
        <v>68</v>
      </c>
      <c r="B40" s="5" t="n">
        <v>-205018</v>
      </c>
      <c r="C40" s="5" t="n">
        <v>-174257</v>
      </c>
    </row>
    <row r="41" spans="1:3">
      <c r="A41" s="4" t="s">
        <v>69</v>
      </c>
      <c r="B41" s="7" t="n">
        <v>166633</v>
      </c>
      <c r="C41" s="7" t="n">
        <v>204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71</v>
      </c>
    </row>
    <row r="4" spans="1:2">
      <c r="A4" s="4" t="s">
        <v>226</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74</v>
      </c>
    </row>
    <row r="4" spans="1:2">
      <c r="A4" s="4" t="s">
        <v>228</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187</v>
      </c>
    </row>
    <row r="4" spans="1:2">
      <c r="A4" s="4" t="s">
        <v>44</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v>
      </c>
      <c r="B1" s="2" t="s">
        <v>2</v>
      </c>
      <c r="C1" s="2" t="s">
        <v>28</v>
      </c>
    </row>
    <row r="2" spans="1:3">
      <c r="A2" s="3" t="s">
        <v>71</v>
      </c>
    </row>
    <row r="3" spans="1:3">
      <c r="A3" s="4" t="s">
        <v>72</v>
      </c>
      <c r="B3" s="8" t="n">
        <v>0.01</v>
      </c>
      <c r="C3" s="8"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8" t="n">
        <v>0.01</v>
      </c>
      <c r="C7" s="8" t="n">
        <v>0.01</v>
      </c>
    </row>
    <row r="8" spans="1:3">
      <c r="A8" s="4" t="s">
        <v>77</v>
      </c>
      <c r="B8" s="5" t="n">
        <v>140000000</v>
      </c>
      <c r="C8" s="5" t="n">
        <v>140000000</v>
      </c>
    </row>
    <row r="9" spans="1:3">
      <c r="A9" s="4" t="s">
        <v>78</v>
      </c>
      <c r="B9" s="5" t="n">
        <v>12065487</v>
      </c>
      <c r="C9" s="5" t="n">
        <v>11841173</v>
      </c>
    </row>
    <row r="10" spans="1:3">
      <c r="A10" s="4" t="s">
        <v>79</v>
      </c>
      <c r="B10" s="5" t="n">
        <v>12065487</v>
      </c>
      <c r="C10" s="5" t="n">
        <v>11841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81</v>
      </c>
      <c r="D1" s="2" t="s">
        <v>1</v>
      </c>
    </row>
    <row r="2" spans="1:5">
      <c r="B2" s="2" t="s">
        <v>2</v>
      </c>
      <c r="C2" s="2" t="s">
        <v>82</v>
      </c>
      <c r="D2" s="2" t="s">
        <v>2</v>
      </c>
      <c r="E2" s="2" t="s">
        <v>82</v>
      </c>
    </row>
    <row r="3" spans="1:5">
      <c r="A3" s="3" t="s">
        <v>274</v>
      </c>
    </row>
    <row r="4" spans="1:5">
      <c r="A4" s="4" t="s">
        <v>275</v>
      </c>
      <c r="B4" s="4" t="s">
        <v>276</v>
      </c>
      <c r="C4" s="4" t="s">
        <v>277</v>
      </c>
      <c r="D4" s="4" t="s">
        <v>278</v>
      </c>
      <c r="E4" s="4" t="s">
        <v>277</v>
      </c>
    </row>
    <row r="5" spans="1:5">
      <c r="A5" s="4" t="s">
        <v>279</v>
      </c>
    </row>
    <row r="6" spans="1:5">
      <c r="A6" s="3" t="s">
        <v>274</v>
      </c>
    </row>
    <row r="7" spans="1:5">
      <c r="A7" s="4" t="s">
        <v>275</v>
      </c>
      <c r="B7" s="4" t="s">
        <v>280</v>
      </c>
      <c r="C7" s="4" t="s">
        <v>281</v>
      </c>
      <c r="D7" s="4" t="s">
        <v>282</v>
      </c>
      <c r="E7" s="4" t="s">
        <v>281</v>
      </c>
    </row>
    <row r="8" spans="1:5">
      <c r="A8" s="4" t="s">
        <v>283</v>
      </c>
    </row>
    <row r="9" spans="1:5">
      <c r="A9" s="3" t="s">
        <v>274</v>
      </c>
    </row>
    <row r="10" spans="1:5">
      <c r="A10" s="4" t="s">
        <v>275</v>
      </c>
      <c r="B10" s="4" t="s">
        <v>284</v>
      </c>
      <c r="C10" s="4" t="s">
        <v>282</v>
      </c>
      <c r="D10" s="4" t="s">
        <v>284</v>
      </c>
      <c r="E10" s="4" t="s">
        <v>285</v>
      </c>
    </row>
    <row r="11" spans="1:5">
      <c r="A11" s="4" t="s">
        <v>286</v>
      </c>
    </row>
    <row r="12" spans="1:5">
      <c r="A12" s="3" t="s">
        <v>274</v>
      </c>
    </row>
    <row r="13" spans="1:5">
      <c r="A13" s="4" t="s">
        <v>275</v>
      </c>
      <c r="B13" s="4" t="s">
        <v>287</v>
      </c>
      <c r="C13" s="4" t="s">
        <v>288</v>
      </c>
      <c r="D13" s="4" t="s">
        <v>289</v>
      </c>
      <c r="E13" s="4" t="s">
        <v>2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291</v>
      </c>
      <c r="B1" s="2" t="s">
        <v>1</v>
      </c>
      <c r="C1" s="2" t="s">
        <v>292</v>
      </c>
    </row>
    <row r="2" spans="1:3">
      <c r="B2" s="2" t="s">
        <v>2</v>
      </c>
      <c r="C2" s="2" t="s">
        <v>28</v>
      </c>
    </row>
    <row r="3" spans="1:3">
      <c r="A3" s="3" t="s">
        <v>293</v>
      </c>
    </row>
    <row r="4" spans="1:3">
      <c r="A4" s="4" t="s">
        <v>294</v>
      </c>
      <c r="B4" s="4" t="s">
        <v>295</v>
      </c>
      <c r="C4" s="4" t="s">
        <v>285</v>
      </c>
    </row>
    <row r="5" spans="1:3">
      <c r="A5" s="4" t="s">
        <v>279</v>
      </c>
      <c r="B5" s="4" t="s">
        <v>296</v>
      </c>
      <c r="C5" s="4" t="s">
        <v>297</v>
      </c>
    </row>
    <row r="6" spans="1:3">
      <c r="A6" s="4" t="s">
        <v>298</v>
      </c>
      <c r="B6" s="4" t="s">
        <v>288</v>
      </c>
      <c r="C6" s="4" t="s">
        <v>284</v>
      </c>
    </row>
    <row r="7" spans="1:3">
      <c r="A7" s="4" t="s">
        <v>119</v>
      </c>
      <c r="B7" s="4" t="s">
        <v>299</v>
      </c>
      <c r="C7"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1</v>
      </c>
      <c r="B1" s="2" t="s">
        <v>81</v>
      </c>
      <c r="D1" s="2" t="s">
        <v>1</v>
      </c>
      <c r="F1" s="2" t="s">
        <v>292</v>
      </c>
    </row>
    <row r="2" spans="1:6">
      <c r="B2" s="2" t="s">
        <v>2</v>
      </c>
      <c r="C2" s="2" t="s">
        <v>82</v>
      </c>
      <c r="D2" s="2" t="s">
        <v>2</v>
      </c>
      <c r="E2" s="2" t="s">
        <v>82</v>
      </c>
      <c r="F2" s="2" t="s">
        <v>28</v>
      </c>
    </row>
    <row r="3" spans="1:6">
      <c r="A3" s="3" t="s">
        <v>302</v>
      </c>
    </row>
    <row r="4" spans="1:6">
      <c r="A4" s="4" t="s">
        <v>102</v>
      </c>
      <c r="B4" s="7" t="n">
        <v>-13513</v>
      </c>
      <c r="C4" s="7" t="n">
        <v>-21616</v>
      </c>
      <c r="D4" s="7" t="n">
        <v>-32097</v>
      </c>
      <c r="E4" s="7" t="n">
        <v>-51078</v>
      </c>
      <c r="F4" s="7" t="n">
        <v>-77141</v>
      </c>
    </row>
    <row r="5" spans="1:6">
      <c r="A5" s="3" t="s">
        <v>303</v>
      </c>
    </row>
    <row r="6" spans="1:6">
      <c r="A6" s="4" t="s">
        <v>108</v>
      </c>
      <c r="B6" s="5" t="n">
        <v>11913</v>
      </c>
      <c r="C6" s="5" t="n">
        <v>10016</v>
      </c>
      <c r="D6" s="5" t="n">
        <v>11907</v>
      </c>
      <c r="E6" s="5" t="n">
        <v>10016</v>
      </c>
    </row>
    <row r="7" spans="1:6">
      <c r="A7" s="4" t="s">
        <v>304</v>
      </c>
      <c r="B7" s="5" t="n">
        <v>0</v>
      </c>
      <c r="C7" s="5" t="n">
        <v>0</v>
      </c>
      <c r="D7" s="5" t="n">
        <v>0</v>
      </c>
      <c r="E7" s="5" t="n">
        <v>0</v>
      </c>
    </row>
    <row r="8" spans="1:6">
      <c r="A8" s="4" t="s">
        <v>109</v>
      </c>
      <c r="B8" s="5" t="n">
        <v>11913</v>
      </c>
      <c r="C8" s="5" t="n">
        <v>10016</v>
      </c>
      <c r="D8" s="5" t="n">
        <v>11907</v>
      </c>
      <c r="E8" s="5" t="n">
        <v>10016</v>
      </c>
    </row>
    <row r="9" spans="1:6">
      <c r="A9" s="4" t="s">
        <v>305</v>
      </c>
      <c r="B9" s="8" t="n">
        <v>-1.13</v>
      </c>
      <c r="C9" s="8" t="n">
        <v>-2.16</v>
      </c>
      <c r="D9" s="8" t="n">
        <v>-2.7</v>
      </c>
      <c r="E9" s="8" t="n">
        <v>-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1</v>
      </c>
      <c r="D1" s="2" t="s">
        <v>1</v>
      </c>
    </row>
    <row r="2" spans="1:5">
      <c r="B2" s="2" t="s">
        <v>2</v>
      </c>
      <c r="C2" s="2" t="s">
        <v>82</v>
      </c>
      <c r="D2" s="2" t="s">
        <v>2</v>
      </c>
      <c r="E2" s="2" t="s">
        <v>82</v>
      </c>
    </row>
    <row r="3" spans="1:5">
      <c r="A3" s="4" t="s">
        <v>307</v>
      </c>
      <c r="B3" s="5" t="n">
        <v>8488</v>
      </c>
      <c r="C3" s="5" t="n">
        <v>1781</v>
      </c>
      <c r="D3" s="5" t="n">
        <v>8480</v>
      </c>
      <c r="E3" s="5" t="n">
        <v>1747</v>
      </c>
    </row>
    <row r="4" spans="1:5">
      <c r="A4" s="4" t="s">
        <v>308</v>
      </c>
    </row>
    <row r="5" spans="1:5">
      <c r="A5" s="4" t="s">
        <v>307</v>
      </c>
      <c r="B5" s="5" t="n">
        <v>682</v>
      </c>
      <c r="C5" s="5" t="n">
        <v>1133</v>
      </c>
      <c r="D5" s="5" t="n">
        <v>682</v>
      </c>
      <c r="E5" s="5" t="n">
        <v>1133</v>
      </c>
    </row>
    <row r="6" spans="1:5">
      <c r="A6" s="4" t="s">
        <v>309</v>
      </c>
    </row>
    <row r="7" spans="1:5">
      <c r="A7" s="4" t="s">
        <v>307</v>
      </c>
      <c r="B7" s="5" t="n">
        <v>6499</v>
      </c>
      <c r="C7" s="5" t="n">
        <v>0</v>
      </c>
      <c r="D7" s="5" t="n">
        <v>6499</v>
      </c>
      <c r="E7" s="5" t="n">
        <v>0</v>
      </c>
    </row>
    <row r="8" spans="1:5">
      <c r="A8" s="4" t="s">
        <v>310</v>
      </c>
    </row>
    <row r="9" spans="1:5">
      <c r="A9" s="4" t="s">
        <v>307</v>
      </c>
      <c r="B9" s="5" t="n">
        <v>1303</v>
      </c>
      <c r="C9" s="5" t="n">
        <v>615</v>
      </c>
      <c r="D9" s="5" t="n">
        <v>1295</v>
      </c>
      <c r="E9" s="5" t="n">
        <v>581</v>
      </c>
    </row>
    <row r="10" spans="1:5">
      <c r="A10" s="4" t="s">
        <v>311</v>
      </c>
    </row>
    <row r="11" spans="1:5">
      <c r="A11" s="4" t="s">
        <v>307</v>
      </c>
      <c r="B11" s="5" t="n">
        <v>4</v>
      </c>
      <c r="C11" s="5" t="n">
        <v>33</v>
      </c>
      <c r="D11" s="5" t="n">
        <v>4</v>
      </c>
      <c r="E11" s="5" t="n">
        <v>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4" t="s">
        <v>313</v>
      </c>
      <c r="B2" s="7" t="n">
        <v>230249</v>
      </c>
      <c r="C2" s="7" t="n">
        <v>228535</v>
      </c>
    </row>
    <row r="3" spans="1:3">
      <c r="A3" s="4" t="s">
        <v>314</v>
      </c>
      <c r="B3" s="5" t="n">
        <v>268553</v>
      </c>
      <c r="C3" s="5" t="n">
        <v>269419</v>
      </c>
    </row>
    <row r="4" spans="1:3">
      <c r="A4" s="4" t="s">
        <v>308</v>
      </c>
    </row>
    <row r="5" spans="1:3">
      <c r="A5" s="4" t="s">
        <v>313</v>
      </c>
      <c r="B5" s="5" t="n">
        <v>37473</v>
      </c>
      <c r="C5" s="5" t="n">
        <v>36208</v>
      </c>
    </row>
    <row r="6" spans="1:3">
      <c r="A6" s="4" t="s">
        <v>314</v>
      </c>
      <c r="B6" s="5" t="n">
        <v>66928</v>
      </c>
      <c r="C6" s="5" t="n">
        <v>65194</v>
      </c>
    </row>
    <row r="7" spans="1:3">
      <c r="A7" s="4" t="s">
        <v>309</v>
      </c>
    </row>
    <row r="8" spans="1:3">
      <c r="A8" s="4" t="s">
        <v>313</v>
      </c>
      <c r="B8" s="5" t="n">
        <v>21207</v>
      </c>
      <c r="C8" s="5" t="n">
        <v>21375</v>
      </c>
    </row>
    <row r="9" spans="1:3">
      <c r="A9" s="4" t="s">
        <v>314</v>
      </c>
      <c r="B9" s="5" t="n">
        <v>9016</v>
      </c>
      <c r="C9" s="5" t="n">
        <v>7975</v>
      </c>
    </row>
    <row r="10" spans="1:3">
      <c r="A10" s="4" t="s">
        <v>315</v>
      </c>
    </row>
    <row r="11" spans="1:3">
      <c r="A11" s="4" t="s">
        <v>313</v>
      </c>
      <c r="B11" s="5" t="n">
        <v>30601</v>
      </c>
      <c r="C11" s="5" t="n">
        <v>30300</v>
      </c>
    </row>
    <row r="12" spans="1:3">
      <c r="A12" s="4" t="s">
        <v>314</v>
      </c>
      <c r="B12" s="5" t="n">
        <v>28183</v>
      </c>
      <c r="C12" s="5" t="n">
        <v>27248</v>
      </c>
    </row>
    <row r="13" spans="1:3">
      <c r="A13" s="4" t="s">
        <v>316</v>
      </c>
    </row>
    <row r="14" spans="1:3">
      <c r="A14" s="4" t="s">
        <v>313</v>
      </c>
      <c r="B14" s="5" t="n">
        <v>72</v>
      </c>
      <c r="C14" s="5" t="n">
        <v>93</v>
      </c>
    </row>
    <row r="15" spans="1:3">
      <c r="A15" s="4" t="s">
        <v>314</v>
      </c>
      <c r="B15" s="5" t="n">
        <v>72</v>
      </c>
      <c r="C15" s="5" t="n">
        <v>93</v>
      </c>
    </row>
    <row r="16" spans="1:3">
      <c r="A16" s="4" t="s">
        <v>317</v>
      </c>
    </row>
    <row r="17" spans="1:3">
      <c r="A17" s="4" t="s">
        <v>313</v>
      </c>
      <c r="B17" s="5" t="n">
        <v>1501</v>
      </c>
      <c r="C17" s="5" t="n">
        <v>1358</v>
      </c>
    </row>
    <row r="18" spans="1:3">
      <c r="A18" s="4" t="s">
        <v>314</v>
      </c>
      <c r="B18" s="5" t="n">
        <v>1501</v>
      </c>
      <c r="C18" s="5" t="n">
        <v>1358</v>
      </c>
    </row>
    <row r="19" spans="1:3">
      <c r="A19" s="4" t="s">
        <v>318</v>
      </c>
    </row>
    <row r="20" spans="1:3">
      <c r="A20" s="4" t="s">
        <v>313</v>
      </c>
      <c r="B20" s="5" t="n">
        <v>139395</v>
      </c>
      <c r="C20" s="5" t="n">
        <v>139201</v>
      </c>
    </row>
    <row r="21" spans="1:3">
      <c r="A21" s="4" t="s">
        <v>314</v>
      </c>
      <c r="B21" s="7" t="n">
        <v>162853</v>
      </c>
      <c r="C21" s="7" t="n">
        <v>1675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2</v>
      </c>
    </row>
    <row r="3" spans="1:3">
      <c r="A3" s="4" t="s">
        <v>316</v>
      </c>
    </row>
    <row r="4" spans="1:3">
      <c r="A4" s="4" t="s">
        <v>320</v>
      </c>
      <c r="B4" s="7" t="n">
        <v>93</v>
      </c>
      <c r="C4" s="7" t="n">
        <v>230</v>
      </c>
    </row>
    <row r="5" spans="1:3">
      <c r="A5" s="4" t="s">
        <v>321</v>
      </c>
      <c r="B5" s="5" t="n">
        <v>-21</v>
      </c>
      <c r="C5" s="5" t="n">
        <v>84</v>
      </c>
    </row>
    <row r="6" spans="1:3">
      <c r="A6" s="4" t="s">
        <v>322</v>
      </c>
      <c r="B6" s="5" t="n">
        <v>72</v>
      </c>
      <c r="C6" s="5" t="n">
        <v>314</v>
      </c>
    </row>
    <row r="7" spans="1:3">
      <c r="A7" s="4" t="s">
        <v>317</v>
      </c>
    </row>
    <row r="8" spans="1:3">
      <c r="A8" s="4" t="s">
        <v>320</v>
      </c>
      <c r="B8" s="5" t="n">
        <v>1358</v>
      </c>
      <c r="C8" s="5" t="n">
        <v>2403</v>
      </c>
    </row>
    <row r="9" spans="1:3">
      <c r="A9" s="4" t="s">
        <v>321</v>
      </c>
      <c r="B9" s="5" t="n">
        <v>143</v>
      </c>
      <c r="C9" s="5" t="n">
        <v>-540</v>
      </c>
    </row>
    <row r="10" spans="1:3">
      <c r="A10" s="4" t="s">
        <v>322</v>
      </c>
      <c r="B10" s="7" t="n">
        <v>1501</v>
      </c>
      <c r="C10" s="7" t="n">
        <v>18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3</v>
      </c>
      <c r="B1" s="2" t="s">
        <v>2</v>
      </c>
      <c r="C1" s="2" t="s">
        <v>28</v>
      </c>
    </row>
    <row r="2" spans="1:3">
      <c r="A2" s="3" t="s">
        <v>181</v>
      </c>
    </row>
    <row r="3" spans="1:3">
      <c r="A3" s="4" t="s">
        <v>324</v>
      </c>
      <c r="B3" s="7" t="n">
        <v>656</v>
      </c>
      <c r="C3" s="7" t="n">
        <v>727</v>
      </c>
    </row>
    <row r="4" spans="1:3">
      <c r="A4" s="4" t="s">
        <v>325</v>
      </c>
      <c r="B4" s="5" t="n">
        <v>0</v>
      </c>
      <c r="C4" s="5" t="n">
        <v>238</v>
      </c>
    </row>
    <row r="5" spans="1:3">
      <c r="A5" s="4" t="s">
        <v>326</v>
      </c>
      <c r="B5" s="5" t="n">
        <v>5868</v>
      </c>
      <c r="C5" s="5" t="n">
        <v>5889</v>
      </c>
    </row>
    <row r="6" spans="1:3">
      <c r="A6" s="4" t="s">
        <v>327</v>
      </c>
      <c r="B6" s="5" t="n">
        <v>6524</v>
      </c>
      <c r="C6" s="5" t="n">
        <v>6854</v>
      </c>
    </row>
    <row r="7" spans="1:3">
      <c r="A7" s="4" t="s">
        <v>328</v>
      </c>
      <c r="B7" s="5" t="n">
        <v>-1466</v>
      </c>
      <c r="C7" s="5" t="n">
        <v>-1458</v>
      </c>
    </row>
    <row r="8" spans="1:3">
      <c r="A8" s="4" t="s">
        <v>32</v>
      </c>
      <c r="B8" s="7" t="n">
        <v>5058</v>
      </c>
      <c r="C8" s="7" t="n">
        <v>5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1088</v>
      </c>
      <c r="C4" s="7" t="n">
        <v>34316</v>
      </c>
      <c r="D4" s="7" t="n">
        <v>49227</v>
      </c>
      <c r="E4" s="7" t="n">
        <v>64058</v>
      </c>
    </row>
    <row r="5" spans="1:5">
      <c r="A5" s="3" t="s">
        <v>85</v>
      </c>
    </row>
    <row r="6" spans="1:5">
      <c r="A6" s="4" t="s">
        <v>86</v>
      </c>
      <c r="B6" s="5" t="n">
        <v>5569</v>
      </c>
      <c r="C6" s="5" t="n">
        <v>10493</v>
      </c>
      <c r="D6" s="5" t="n">
        <v>14530</v>
      </c>
      <c r="E6" s="5" t="n">
        <v>20533</v>
      </c>
    </row>
    <row r="7" spans="1:5">
      <c r="A7" s="4" t="s">
        <v>87</v>
      </c>
      <c r="B7" s="5" t="n">
        <v>18257</v>
      </c>
      <c r="C7" s="5" t="n">
        <v>19018</v>
      </c>
      <c r="D7" s="5" t="n">
        <v>35540</v>
      </c>
      <c r="E7" s="5" t="n">
        <v>39293</v>
      </c>
    </row>
    <row r="8" spans="1:5">
      <c r="A8" s="4" t="s">
        <v>88</v>
      </c>
      <c r="B8" s="5" t="n">
        <v>6</v>
      </c>
      <c r="C8" s="5" t="n">
        <v>82</v>
      </c>
      <c r="D8" s="5" t="n">
        <v>10</v>
      </c>
      <c r="E8" s="5" t="n">
        <v>610</v>
      </c>
    </row>
    <row r="9" spans="1:5">
      <c r="A9" s="4" t="s">
        <v>89</v>
      </c>
      <c r="B9" s="5" t="n">
        <v>1430</v>
      </c>
      <c r="C9" s="5" t="n">
        <v>18215</v>
      </c>
      <c r="D9" s="5" t="n">
        <v>11295</v>
      </c>
      <c r="E9" s="5" t="n">
        <v>36762</v>
      </c>
    </row>
    <row r="10" spans="1:5">
      <c r="A10" s="4" t="s">
        <v>90</v>
      </c>
      <c r="B10" s="5" t="n">
        <v>-120</v>
      </c>
      <c r="C10" s="5" t="n">
        <v>-886</v>
      </c>
      <c r="D10" s="5" t="n">
        <v>143</v>
      </c>
      <c r="E10" s="5" t="n">
        <v>-540</v>
      </c>
    </row>
    <row r="11" spans="1:5">
      <c r="A11" s="4" t="s">
        <v>91</v>
      </c>
      <c r="B11" s="5" t="n">
        <v>385</v>
      </c>
      <c r="C11" s="5" t="n">
        <v>31</v>
      </c>
      <c r="D11" s="5" t="n">
        <v>1214</v>
      </c>
      <c r="E11" s="5" t="n">
        <v>131</v>
      </c>
    </row>
    <row r="12" spans="1:5">
      <c r="A12" s="4" t="s">
        <v>92</v>
      </c>
      <c r="B12" s="5" t="n">
        <v>25527</v>
      </c>
      <c r="C12" s="5" t="n">
        <v>46953</v>
      </c>
      <c r="D12" s="5" t="n">
        <v>62732</v>
      </c>
      <c r="E12" s="5" t="n">
        <v>96789</v>
      </c>
    </row>
    <row r="13" spans="1:5">
      <c r="A13" s="4" t="s">
        <v>93</v>
      </c>
      <c r="B13" s="5" t="n">
        <v>-4439</v>
      </c>
      <c r="C13" s="5" t="n">
        <v>-12637</v>
      </c>
      <c r="D13" s="5" t="n">
        <v>-13505</v>
      </c>
      <c r="E13" s="5" t="n">
        <v>-32731</v>
      </c>
    </row>
    <row r="14" spans="1:5">
      <c r="A14" s="3" t="s">
        <v>94</v>
      </c>
    </row>
    <row r="15" spans="1:5">
      <c r="A15" s="4" t="s">
        <v>95</v>
      </c>
      <c r="B15" s="5" t="n">
        <v>-9530</v>
      </c>
      <c r="C15" s="5" t="n">
        <v>-9209</v>
      </c>
      <c r="D15" s="5" t="n">
        <v>-18990</v>
      </c>
      <c r="E15" s="5" t="n">
        <v>-18168</v>
      </c>
    </row>
    <row r="16" spans="1:5">
      <c r="A16" s="4" t="s">
        <v>96</v>
      </c>
      <c r="B16" s="5" t="n">
        <v>446</v>
      </c>
      <c r="C16" s="5" t="n">
        <v>0</v>
      </c>
      <c r="D16" s="5" t="n">
        <v>446</v>
      </c>
      <c r="E16" s="5" t="n">
        <v>0</v>
      </c>
    </row>
    <row r="17" spans="1:5">
      <c r="A17" s="4" t="s">
        <v>97</v>
      </c>
      <c r="B17" s="5" t="n">
        <v>40</v>
      </c>
      <c r="C17" s="5" t="n">
        <v>270</v>
      </c>
      <c r="D17" s="5" t="n">
        <v>21</v>
      </c>
      <c r="E17" s="5" t="n">
        <v>-84</v>
      </c>
    </row>
    <row r="18" spans="1:5">
      <c r="A18" s="4" t="s">
        <v>98</v>
      </c>
      <c r="B18" s="5" t="n">
        <v>-21</v>
      </c>
      <c r="C18" s="5" t="n">
        <v>0</v>
      </c>
      <c r="D18" s="5" t="n">
        <v>-21</v>
      </c>
      <c r="E18" s="5" t="n">
        <v>0</v>
      </c>
    </row>
    <row r="19" spans="1:5">
      <c r="A19" s="4" t="s">
        <v>99</v>
      </c>
      <c r="B19" s="5" t="n">
        <v>-9065</v>
      </c>
      <c r="C19" s="5" t="n">
        <v>-8939</v>
      </c>
      <c r="D19" s="5" t="n">
        <v>-18544</v>
      </c>
      <c r="E19" s="5" t="n">
        <v>-18252</v>
      </c>
    </row>
    <row r="20" spans="1:5">
      <c r="A20" s="4" t="s">
        <v>100</v>
      </c>
      <c r="B20" s="5" t="n">
        <v>-13504</v>
      </c>
      <c r="C20" s="5" t="n">
        <v>-21576</v>
      </c>
      <c r="D20" s="5" t="n">
        <v>-32049</v>
      </c>
      <c r="E20" s="5" t="n">
        <v>-50983</v>
      </c>
    </row>
    <row r="21" spans="1:5">
      <c r="A21" s="4" t="s">
        <v>101</v>
      </c>
      <c r="B21" s="5" t="n">
        <v>9</v>
      </c>
      <c r="C21" s="5" t="n">
        <v>40</v>
      </c>
      <c r="D21" s="5" t="n">
        <v>48</v>
      </c>
      <c r="E21" s="5" t="n">
        <v>95</v>
      </c>
    </row>
    <row r="22" spans="1:5">
      <c r="A22" s="4" t="s">
        <v>102</v>
      </c>
      <c r="B22" s="5" t="n">
        <v>-13513</v>
      </c>
      <c r="C22" s="5" t="n">
        <v>-21616</v>
      </c>
      <c r="D22" s="5" t="n">
        <v>-32097</v>
      </c>
      <c r="E22" s="5" t="n">
        <v>-51078</v>
      </c>
    </row>
    <row r="23" spans="1:5">
      <c r="A23" s="3" t="s">
        <v>103</v>
      </c>
    </row>
    <row r="24" spans="1:5">
      <c r="A24" s="4" t="s">
        <v>104</v>
      </c>
      <c r="B24" s="5" t="n">
        <v>0</v>
      </c>
      <c r="C24" s="5" t="n">
        <v>18</v>
      </c>
      <c r="D24" s="5" t="n">
        <v>0</v>
      </c>
      <c r="E24" s="5" t="n">
        <v>24</v>
      </c>
    </row>
    <row r="25" spans="1:5">
      <c r="A25" s="4" t="s">
        <v>105</v>
      </c>
      <c r="B25" s="7" t="n">
        <v>-13513</v>
      </c>
      <c r="C25" s="7" t="n">
        <v>-21598</v>
      </c>
      <c r="D25" s="7" t="n">
        <v>-32097</v>
      </c>
      <c r="E25" s="7" t="n">
        <v>-51054</v>
      </c>
    </row>
    <row r="26" spans="1:5">
      <c r="A26" s="4" t="s">
        <v>106</v>
      </c>
      <c r="B26" s="8" t="n">
        <v>-1.13</v>
      </c>
      <c r="C26" s="8" t="n">
        <v>-2.16</v>
      </c>
      <c r="D26" s="8" t="n">
        <v>-2.7</v>
      </c>
      <c r="E26" s="8" t="n">
        <v>-5.1</v>
      </c>
    </row>
    <row r="27" spans="1:5">
      <c r="A27" s="4" t="s">
        <v>107</v>
      </c>
      <c r="B27" s="8" t="n">
        <v>-1.13</v>
      </c>
      <c r="C27" s="8" t="n">
        <v>-2.16</v>
      </c>
      <c r="D27" s="8" t="n">
        <v>-2.7</v>
      </c>
      <c r="E27" s="8" t="n">
        <v>-5.1</v>
      </c>
    </row>
    <row r="28" spans="1:5">
      <c r="A28" s="4" t="s">
        <v>108</v>
      </c>
      <c r="B28" s="5" t="n">
        <v>11913</v>
      </c>
      <c r="C28" s="5" t="n">
        <v>10016</v>
      </c>
      <c r="D28" s="5" t="n">
        <v>11907</v>
      </c>
      <c r="E28" s="5" t="n">
        <v>10016</v>
      </c>
    </row>
    <row r="29" spans="1:5">
      <c r="A29" s="4" t="s">
        <v>109</v>
      </c>
      <c r="B29" s="5" t="n">
        <v>11913</v>
      </c>
      <c r="C29" s="5" t="n">
        <v>10016</v>
      </c>
      <c r="D29" s="5" t="n">
        <v>11907</v>
      </c>
      <c r="E29" s="5" t="n">
        <v>10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9</v>
      </c>
      <c r="B1" s="2" t="s">
        <v>1</v>
      </c>
      <c r="C1" s="2" t="s">
        <v>292</v>
      </c>
    </row>
    <row r="2" spans="1:4">
      <c r="B2" s="2" t="s">
        <v>2</v>
      </c>
      <c r="C2" s="2" t="s">
        <v>330</v>
      </c>
      <c r="D2" s="2" t="s">
        <v>28</v>
      </c>
    </row>
    <row r="3" spans="1:4">
      <c r="A3" s="3" t="s">
        <v>331</v>
      </c>
    </row>
    <row r="4" spans="1:4">
      <c r="A4" s="4" t="s">
        <v>37</v>
      </c>
      <c r="B4" s="7" t="n">
        <v>12100</v>
      </c>
      <c r="C4" s="7" t="n">
        <v>30600</v>
      </c>
      <c r="D4" s="7" t="n">
        <v>12100</v>
      </c>
    </row>
    <row r="5" spans="1:4">
      <c r="A5" s="4" t="s">
        <v>332</v>
      </c>
      <c r="B5" s="7" t="n">
        <v>0</v>
      </c>
      <c r="C5" s="7" t="n">
        <v>-18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33</v>
      </c>
      <c r="B1" s="2" t="s">
        <v>2</v>
      </c>
      <c r="C1" s="2" t="s">
        <v>28</v>
      </c>
      <c r="D1" s="2" t="s">
        <v>330</v>
      </c>
    </row>
    <row r="2" spans="1:4">
      <c r="A2" s="4" t="s">
        <v>37</v>
      </c>
      <c r="B2" s="7" t="n">
        <v>12100</v>
      </c>
      <c r="C2" s="7" t="n">
        <v>12100</v>
      </c>
      <c r="D2" s="7" t="n">
        <v>30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8"/>
    <col customWidth="1" max="3" min="3" width="18"/>
  </cols>
  <sheetData>
    <row r="1" spans="1:3">
      <c r="A1" s="1" t="s">
        <v>334</v>
      </c>
      <c r="B1" s="2" t="s">
        <v>1</v>
      </c>
      <c r="C1" s="2" t="s">
        <v>292</v>
      </c>
    </row>
    <row r="2" spans="1:3">
      <c r="B2" s="2" t="s">
        <v>2</v>
      </c>
      <c r="C2" s="2" t="s">
        <v>28</v>
      </c>
    </row>
    <row r="3" spans="1:3">
      <c r="A3" s="3" t="s">
        <v>335</v>
      </c>
    </row>
    <row r="4" spans="1:3">
      <c r="A4" s="4" t="s">
        <v>336</v>
      </c>
      <c r="B4" s="7" t="n">
        <v>379115</v>
      </c>
      <c r="C4" s="7" t="n">
        <v>379115</v>
      </c>
    </row>
    <row r="5" spans="1:3">
      <c r="A5" s="4" t="s">
        <v>337</v>
      </c>
      <c r="B5" s="5" t="n">
        <v>0</v>
      </c>
      <c r="C5" s="5" t="n">
        <v>0</v>
      </c>
    </row>
    <row r="6" spans="1:3">
      <c r="A6" s="4" t="s">
        <v>338</v>
      </c>
      <c r="B6" s="5" t="n">
        <v>-293691</v>
      </c>
      <c r="C6" s="5" t="n">
        <v>-282509</v>
      </c>
    </row>
    <row r="7" spans="1:3">
      <c r="A7" s="4" t="s">
        <v>339</v>
      </c>
      <c r="B7" s="5" t="n">
        <v>85424</v>
      </c>
      <c r="C7" s="5" t="n">
        <v>96606</v>
      </c>
    </row>
    <row r="8" spans="1:3">
      <c r="A8" s="4" t="s">
        <v>340</v>
      </c>
    </row>
    <row r="9" spans="1:3">
      <c r="A9" s="3" t="s">
        <v>335</v>
      </c>
    </row>
    <row r="10" spans="1:3">
      <c r="A10" s="4" t="s">
        <v>336</v>
      </c>
      <c r="B10" s="5" t="n">
        <v>11000</v>
      </c>
      <c r="C10" s="5" t="n">
        <v>11000</v>
      </c>
    </row>
    <row r="11" spans="1:3">
      <c r="A11" s="4" t="s">
        <v>337</v>
      </c>
      <c r="B11" s="5" t="n">
        <v>0</v>
      </c>
      <c r="C11" s="5" t="n">
        <v>0</v>
      </c>
    </row>
    <row r="12" spans="1:3">
      <c r="A12" s="4" t="s">
        <v>338</v>
      </c>
      <c r="B12" s="5" t="n">
        <v>0</v>
      </c>
      <c r="C12" s="5" t="n">
        <v>0</v>
      </c>
    </row>
    <row r="13" spans="1:3">
      <c r="A13" s="4" t="s">
        <v>339</v>
      </c>
      <c r="B13" s="5" t="n">
        <v>11000</v>
      </c>
      <c r="C13" s="5" t="n">
        <v>11000</v>
      </c>
    </row>
    <row r="14" spans="1:3">
      <c r="A14" s="4" t="s">
        <v>341</v>
      </c>
    </row>
    <row r="15" spans="1:3">
      <c r="A15" s="3" t="s">
        <v>335</v>
      </c>
    </row>
    <row r="16" spans="1:3">
      <c r="A16" s="4" t="s">
        <v>336</v>
      </c>
      <c r="B16" s="5" t="n">
        <v>11000</v>
      </c>
      <c r="C16" s="5" t="n">
        <v>11000</v>
      </c>
    </row>
    <row r="17" spans="1:3">
      <c r="A17" s="4" t="s">
        <v>337</v>
      </c>
      <c r="B17" s="5" t="n">
        <v>0</v>
      </c>
      <c r="C17" s="5" t="n">
        <v>0</v>
      </c>
    </row>
    <row r="18" spans="1:3">
      <c r="A18" s="4" t="s">
        <v>338</v>
      </c>
      <c r="B18" s="5" t="n">
        <v>0</v>
      </c>
      <c r="C18" s="5" t="n">
        <v>0</v>
      </c>
    </row>
    <row r="19" spans="1:3">
      <c r="A19" s="4" t="s">
        <v>339</v>
      </c>
      <c r="B19" s="7" t="n">
        <v>11000</v>
      </c>
      <c r="C19" s="7" t="n">
        <v>11000</v>
      </c>
    </row>
    <row r="20" spans="1:3">
      <c r="A20" s="4" t="s">
        <v>342</v>
      </c>
    </row>
    <row r="21" spans="1:3">
      <c r="A21" s="3" t="s">
        <v>335</v>
      </c>
    </row>
    <row r="22" spans="1:3">
      <c r="A22" s="4" t="s">
        <v>343</v>
      </c>
      <c r="B22" s="4" t="s">
        <v>344</v>
      </c>
      <c r="C22" s="4" t="s">
        <v>345</v>
      </c>
    </row>
    <row r="23" spans="1:3">
      <c r="A23" s="4" t="s">
        <v>336</v>
      </c>
      <c r="B23" s="7" t="n">
        <v>2846</v>
      </c>
      <c r="C23" s="7" t="n">
        <v>2846</v>
      </c>
    </row>
    <row r="24" spans="1:3">
      <c r="A24" s="4" t="s">
        <v>337</v>
      </c>
      <c r="B24" s="5" t="n">
        <v>0</v>
      </c>
      <c r="C24" s="5" t="n">
        <v>0</v>
      </c>
    </row>
    <row r="25" spans="1:3">
      <c r="A25" s="4" t="s">
        <v>338</v>
      </c>
      <c r="B25" s="5" t="n">
        <v>-1756</v>
      </c>
      <c r="C25" s="5" t="n">
        <v>-1623</v>
      </c>
    </row>
    <row r="26" spans="1:3">
      <c r="A26" s="4" t="s">
        <v>339</v>
      </c>
      <c r="B26" s="7" t="n">
        <v>1090</v>
      </c>
      <c r="C26" s="7" t="n">
        <v>1223</v>
      </c>
    </row>
    <row r="27" spans="1:3">
      <c r="A27" s="4" t="s">
        <v>346</v>
      </c>
    </row>
    <row r="28" spans="1:3">
      <c r="A28" s="3" t="s">
        <v>335</v>
      </c>
    </row>
    <row r="29" spans="1:3">
      <c r="A29" s="4" t="s">
        <v>343</v>
      </c>
      <c r="B29" s="4" t="s">
        <v>347</v>
      </c>
      <c r="C29" s="4" t="s">
        <v>348</v>
      </c>
    </row>
    <row r="30" spans="1:3">
      <c r="A30" s="4" t="s">
        <v>336</v>
      </c>
      <c r="B30" s="7" t="n">
        <v>583</v>
      </c>
      <c r="C30" s="7" t="n">
        <v>583</v>
      </c>
    </row>
    <row r="31" spans="1:3">
      <c r="A31" s="4" t="s">
        <v>337</v>
      </c>
      <c r="B31" s="5" t="n">
        <v>0</v>
      </c>
      <c r="C31" s="5" t="n">
        <v>0</v>
      </c>
    </row>
    <row r="32" spans="1:3">
      <c r="A32" s="4" t="s">
        <v>338</v>
      </c>
      <c r="B32" s="5" t="n">
        <v>-253</v>
      </c>
      <c r="C32" s="5" t="n">
        <v>-194</v>
      </c>
    </row>
    <row r="33" spans="1:3">
      <c r="A33" s="4" t="s">
        <v>339</v>
      </c>
      <c r="B33" s="7" t="n">
        <v>330</v>
      </c>
      <c r="C33" s="7" t="n">
        <v>389</v>
      </c>
    </row>
    <row r="34" spans="1:3">
      <c r="A34" s="4" t="s">
        <v>349</v>
      </c>
    </row>
    <row r="35" spans="1:3">
      <c r="A35" s="3" t="s">
        <v>335</v>
      </c>
    </row>
    <row r="36" spans="1:3">
      <c r="A36" s="4" t="s">
        <v>343</v>
      </c>
      <c r="B36" s="4" t="s">
        <v>350</v>
      </c>
      <c r="C36" s="4" t="s">
        <v>351</v>
      </c>
    </row>
    <row r="37" spans="1:3">
      <c r="A37" s="4" t="s">
        <v>336</v>
      </c>
      <c r="B37" s="7" t="n">
        <v>364686</v>
      </c>
      <c r="C37" s="7" t="n">
        <v>364686</v>
      </c>
    </row>
    <row r="38" spans="1:3">
      <c r="A38" s="4" t="s">
        <v>337</v>
      </c>
      <c r="B38" s="5" t="n">
        <v>0</v>
      </c>
      <c r="C38" s="5" t="n">
        <v>0</v>
      </c>
    </row>
    <row r="39" spans="1:3">
      <c r="A39" s="4" t="s">
        <v>338</v>
      </c>
      <c r="B39" s="5" t="n">
        <v>-291682</v>
      </c>
      <c r="C39" s="5" t="n">
        <v>-280692</v>
      </c>
    </row>
    <row r="40" spans="1:3">
      <c r="A40" s="4" t="s">
        <v>339</v>
      </c>
      <c r="B40" s="5" t="n">
        <v>73004</v>
      </c>
      <c r="C40" s="5" t="n">
        <v>83994</v>
      </c>
    </row>
    <row r="41" spans="1:3">
      <c r="A41" s="4" t="s">
        <v>352</v>
      </c>
    </row>
    <row r="42" spans="1:3">
      <c r="A42" s="3" t="s">
        <v>335</v>
      </c>
    </row>
    <row r="43" spans="1:3">
      <c r="A43" s="4" t="s">
        <v>336</v>
      </c>
      <c r="B43" s="5" t="n">
        <v>368115</v>
      </c>
      <c r="C43" s="5" t="n">
        <v>368115</v>
      </c>
    </row>
    <row r="44" spans="1:3">
      <c r="A44" s="4" t="s">
        <v>337</v>
      </c>
      <c r="B44" s="5" t="n">
        <v>0</v>
      </c>
      <c r="C44" s="5" t="n">
        <v>0</v>
      </c>
    </row>
    <row r="45" spans="1:3">
      <c r="A45" s="4" t="s">
        <v>338</v>
      </c>
      <c r="B45" s="5" t="n">
        <v>-293691</v>
      </c>
      <c r="C45" s="5" t="n">
        <v>-282509</v>
      </c>
    </row>
    <row r="46" spans="1:3">
      <c r="A46" s="4" t="s">
        <v>339</v>
      </c>
      <c r="B46" s="7" t="n">
        <v>74424</v>
      </c>
      <c r="C46" s="7" t="n">
        <v>856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53</v>
      </c>
      <c r="B1" s="2" t="s">
        <v>354</v>
      </c>
    </row>
    <row r="2" spans="1:2">
      <c r="A2" s="3" t="s">
        <v>355</v>
      </c>
    </row>
    <row r="3" spans="1:2">
      <c r="A3" s="4" t="s">
        <v>356</v>
      </c>
      <c r="B3" s="7" t="n">
        <v>2754</v>
      </c>
    </row>
    <row r="4" spans="1:2">
      <c r="A4" s="5" t="n">
        <v>2019</v>
      </c>
      <c r="B4" s="5" t="n">
        <v>5507</v>
      </c>
    </row>
    <row r="5" spans="1:2">
      <c r="A5" s="5" t="n">
        <v>2020</v>
      </c>
      <c r="B5" s="5" t="n">
        <v>5420</v>
      </c>
    </row>
    <row r="6" spans="1:2">
      <c r="A6" s="5" t="n">
        <v>2021</v>
      </c>
      <c r="B6" s="5" t="n">
        <v>5325</v>
      </c>
    </row>
    <row r="7" spans="1:2">
      <c r="A7" s="5" t="n">
        <v>2022</v>
      </c>
      <c r="B7" s="5" t="n">
        <v>5286</v>
      </c>
    </row>
    <row r="8" spans="1:2">
      <c r="A8" s="4" t="s">
        <v>357</v>
      </c>
      <c r="B8" s="5" t="n">
        <v>50132</v>
      </c>
    </row>
    <row r="9" spans="1:2">
      <c r="A9" s="4" t="s">
        <v>119</v>
      </c>
      <c r="B9" s="7" t="n">
        <v>74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8</v>
      </c>
      <c r="B1" s="2" t="s">
        <v>81</v>
      </c>
      <c r="D1" s="2" t="s">
        <v>1</v>
      </c>
    </row>
    <row r="2" spans="1:5">
      <c r="B2" s="2" t="s">
        <v>2</v>
      </c>
      <c r="C2" s="2" t="s">
        <v>82</v>
      </c>
      <c r="D2" s="2" t="s">
        <v>2</v>
      </c>
      <c r="E2" s="2" t="s">
        <v>82</v>
      </c>
    </row>
    <row r="3" spans="1:5">
      <c r="A3" s="3" t="s">
        <v>184</v>
      </c>
    </row>
    <row r="4" spans="1:5">
      <c r="A4" s="4" t="s">
        <v>359</v>
      </c>
      <c r="B4" s="7" t="n">
        <v>1400</v>
      </c>
      <c r="C4" s="7" t="n">
        <v>18100</v>
      </c>
      <c r="D4" s="7" t="n">
        <v>11200</v>
      </c>
      <c r="E4" s="7" t="n">
        <v>36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0</v>
      </c>
      <c r="B1" s="2" t="s">
        <v>2</v>
      </c>
      <c r="C1" s="2" t="s">
        <v>28</v>
      </c>
    </row>
    <row r="2" spans="1:3">
      <c r="A2" s="3" t="s">
        <v>361</v>
      </c>
    </row>
    <row r="3" spans="1:3">
      <c r="A3" s="4" t="s">
        <v>362</v>
      </c>
      <c r="B3" s="7" t="n">
        <v>25218</v>
      </c>
      <c r="C3" s="7" t="n">
        <v>21681</v>
      </c>
    </row>
    <row r="4" spans="1:3">
      <c r="A4" s="4" t="s">
        <v>363</v>
      </c>
      <c r="B4" s="5" t="n">
        <v>11450</v>
      </c>
      <c r="C4" s="5" t="n">
        <v>10766</v>
      </c>
    </row>
    <row r="5" spans="1:3">
      <c r="A5" s="4" t="s">
        <v>364</v>
      </c>
      <c r="B5" s="5" t="n">
        <v>11358</v>
      </c>
      <c r="C5" s="5" t="n">
        <v>17221</v>
      </c>
    </row>
    <row r="6" spans="1:3">
      <c r="A6" s="4" t="s">
        <v>365</v>
      </c>
      <c r="B6" s="5" t="n">
        <v>5994</v>
      </c>
      <c r="C6" s="5" t="n">
        <v>6641</v>
      </c>
    </row>
    <row r="7" spans="1:3">
      <c r="A7" s="4" t="s">
        <v>119</v>
      </c>
      <c r="B7" s="7" t="n">
        <v>54020</v>
      </c>
      <c r="C7" s="7" t="n">
        <v>563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66</v>
      </c>
      <c r="B1" s="2" t="s">
        <v>1</v>
      </c>
    </row>
    <row r="2" spans="1:3">
      <c r="B2" s="2" t="s">
        <v>2</v>
      </c>
      <c r="C2" s="2" t="s">
        <v>28</v>
      </c>
    </row>
    <row r="3" spans="1:3">
      <c r="A3" s="4" t="s">
        <v>367</v>
      </c>
      <c r="B3" s="7" t="n">
        <v>325451</v>
      </c>
      <c r="C3" s="7" t="n">
        <v>330223</v>
      </c>
    </row>
    <row r="4" spans="1:3">
      <c r="A4" s="4" t="s">
        <v>368</v>
      </c>
      <c r="B4" s="5" t="n">
        <v>-33038</v>
      </c>
      <c r="C4" s="5" t="n">
        <v>-35423</v>
      </c>
    </row>
    <row r="5" spans="1:3">
      <c r="A5" s="4" t="s">
        <v>369</v>
      </c>
      <c r="B5" s="5" t="n">
        <v>-11248</v>
      </c>
      <c r="C5" s="5" t="n">
        <v>-12647</v>
      </c>
    </row>
    <row r="6" spans="1:3">
      <c r="A6" s="4" t="s">
        <v>370</v>
      </c>
      <c r="B6" s="5" t="n">
        <v>281165</v>
      </c>
      <c r="C6" s="5" t="n">
        <v>282153</v>
      </c>
    </row>
    <row r="7" spans="1:3">
      <c r="A7" s="4" t="s">
        <v>371</v>
      </c>
      <c r="B7" s="5" t="n">
        <v>0</v>
      </c>
      <c r="C7" s="5" t="n">
        <v>3664</v>
      </c>
    </row>
    <row r="8" spans="1:3">
      <c r="A8" s="4" t="s">
        <v>372</v>
      </c>
      <c r="B8" s="5" t="n">
        <v>281165</v>
      </c>
      <c r="C8" s="5" t="n">
        <v>278489</v>
      </c>
    </row>
    <row r="9" spans="1:3">
      <c r="A9" s="4" t="s">
        <v>308</v>
      </c>
    </row>
    <row r="10" spans="1:3">
      <c r="A10" s="4" t="s">
        <v>367</v>
      </c>
      <c r="B10" s="5" t="n">
        <v>78225</v>
      </c>
      <c r="C10" s="5" t="n">
        <v>78225</v>
      </c>
    </row>
    <row r="11" spans="1:3">
      <c r="A11" s="4" t="s">
        <v>368</v>
      </c>
      <c r="B11" s="5" t="n">
        <v>-9588</v>
      </c>
      <c r="C11" s="5" t="n">
        <v>-11060</v>
      </c>
    </row>
    <row r="12" spans="1:3">
      <c r="A12" s="4" t="s">
        <v>369</v>
      </c>
      <c r="B12" s="5" t="n">
        <v>-1709</v>
      </c>
      <c r="C12" s="5" t="n">
        <v>-1971</v>
      </c>
    </row>
    <row r="13" spans="1:3">
      <c r="A13" s="4" t="s">
        <v>370</v>
      </c>
      <c r="B13" s="7" t="n">
        <v>66928</v>
      </c>
      <c r="C13" s="5" t="n">
        <v>65194</v>
      </c>
    </row>
    <row r="14" spans="1:3">
      <c r="A14" s="4" t="s">
        <v>373</v>
      </c>
      <c r="B14" s="4" t="s">
        <v>374</v>
      </c>
    </row>
    <row r="15" spans="1:3">
      <c r="A15" s="4" t="s">
        <v>309</v>
      </c>
    </row>
    <row r="16" spans="1:3">
      <c r="A16" s="4" t="s">
        <v>367</v>
      </c>
      <c r="B16" s="7" t="n">
        <v>35743</v>
      </c>
      <c r="C16" s="5" t="n">
        <v>35743</v>
      </c>
    </row>
    <row r="17" spans="1:3">
      <c r="A17" s="4" t="s">
        <v>368</v>
      </c>
      <c r="B17" s="5" t="n">
        <v>-23450</v>
      </c>
      <c r="C17" s="5" t="n">
        <v>-24363</v>
      </c>
    </row>
    <row r="18" spans="1:3">
      <c r="A18" s="4" t="s">
        <v>369</v>
      </c>
      <c r="B18" s="5" t="n">
        <v>-3277</v>
      </c>
      <c r="C18" s="5" t="n">
        <v>-3405</v>
      </c>
    </row>
    <row r="19" spans="1:3">
      <c r="A19" s="4" t="s">
        <v>370</v>
      </c>
      <c r="B19" s="7" t="n">
        <v>9016</v>
      </c>
      <c r="C19" s="5" t="n">
        <v>7975</v>
      </c>
    </row>
    <row r="20" spans="1:3">
      <c r="A20" s="4" t="s">
        <v>373</v>
      </c>
      <c r="B20" s="4" t="s">
        <v>375</v>
      </c>
    </row>
    <row r="21" spans="1:3">
      <c r="A21" s="4" t="s">
        <v>315</v>
      </c>
    </row>
    <row r="22" spans="1:3">
      <c r="A22" s="4" t="s">
        <v>367</v>
      </c>
      <c r="B22" s="7" t="n">
        <v>30601</v>
      </c>
      <c r="C22" s="5" t="n">
        <v>30000</v>
      </c>
    </row>
    <row r="23" spans="1:3">
      <c r="A23" s="4" t="s">
        <v>368</v>
      </c>
      <c r="B23" s="5" t="n">
        <v>0</v>
      </c>
      <c r="C23" s="5" t="n">
        <v>0</v>
      </c>
    </row>
    <row r="24" spans="1:3">
      <c r="A24" s="4" t="s">
        <v>369</v>
      </c>
      <c r="B24" s="5" t="n">
        <v>-2418</v>
      </c>
      <c r="C24" s="5" t="n">
        <v>-2752</v>
      </c>
    </row>
    <row r="25" spans="1:3">
      <c r="A25" s="4" t="s">
        <v>370</v>
      </c>
      <c r="B25" s="7" t="n">
        <v>28183</v>
      </c>
      <c r="C25" s="5" t="n">
        <v>27248</v>
      </c>
    </row>
    <row r="26" spans="1:3">
      <c r="A26" s="4" t="s">
        <v>373</v>
      </c>
      <c r="B26" s="4" t="s">
        <v>376</v>
      </c>
    </row>
    <row r="27" spans="1:3">
      <c r="A27" s="4" t="s">
        <v>318</v>
      </c>
    </row>
    <row r="28" spans="1:3">
      <c r="A28" s="4" t="s">
        <v>367</v>
      </c>
      <c r="B28" s="7" t="n">
        <v>166697</v>
      </c>
      <c r="C28" s="5" t="n">
        <v>166697</v>
      </c>
    </row>
    <row r="29" spans="1:3">
      <c r="A29" s="4" t="s">
        <v>368</v>
      </c>
      <c r="B29" s="5" t="n">
        <v>0</v>
      </c>
      <c r="C29" s="5" t="n">
        <v>0</v>
      </c>
    </row>
    <row r="30" spans="1:3">
      <c r="A30" s="4" t="s">
        <v>369</v>
      </c>
      <c r="B30" s="5" t="n">
        <v>-3844</v>
      </c>
      <c r="C30" s="5" t="n">
        <v>-2810</v>
      </c>
    </row>
    <row r="31" spans="1:3">
      <c r="A31" s="4" t="s">
        <v>370</v>
      </c>
      <c r="B31" s="7" t="n">
        <v>162853</v>
      </c>
      <c r="C31" s="5" t="n">
        <v>163887</v>
      </c>
    </row>
    <row r="32" spans="1:3">
      <c r="A32" s="4" t="s">
        <v>373</v>
      </c>
      <c r="B32" s="4" t="s">
        <v>377</v>
      </c>
    </row>
    <row r="33" spans="1:3">
      <c r="A33" s="4" t="s">
        <v>378</v>
      </c>
    </row>
    <row r="34" spans="1:3">
      <c r="A34" s="4" t="s">
        <v>367</v>
      </c>
      <c r="B34" s="7" t="n">
        <v>0</v>
      </c>
      <c r="C34" s="5" t="n">
        <v>5373</v>
      </c>
    </row>
    <row r="35" spans="1:3">
      <c r="A35" s="4" t="s">
        <v>368</v>
      </c>
      <c r="B35" s="5" t="n">
        <v>0</v>
      </c>
      <c r="C35" s="5" t="n">
        <v>0</v>
      </c>
    </row>
    <row r="36" spans="1:3">
      <c r="A36" s="4" t="s">
        <v>369</v>
      </c>
      <c r="B36" s="5" t="n">
        <v>0</v>
      </c>
      <c r="C36" s="5" t="n">
        <v>-1709</v>
      </c>
    </row>
    <row r="37" spans="1:3">
      <c r="A37" s="4" t="s">
        <v>370</v>
      </c>
      <c r="B37" s="5" t="n">
        <v>0</v>
      </c>
      <c r="C37" s="5" t="n">
        <v>3664</v>
      </c>
    </row>
    <row r="38" spans="1:3">
      <c r="A38" s="4" t="s">
        <v>379</v>
      </c>
    </row>
    <row r="39" spans="1:3">
      <c r="A39" s="4" t="s">
        <v>367</v>
      </c>
      <c r="B39" s="5" t="n">
        <v>14185</v>
      </c>
      <c r="C39" s="5" t="n">
        <v>14185</v>
      </c>
    </row>
    <row r="40" spans="1:3">
      <c r="A40" s="4" t="s">
        <v>368</v>
      </c>
      <c r="B40" s="5" t="n">
        <v>0</v>
      </c>
      <c r="C40" s="5" t="n">
        <v>0</v>
      </c>
    </row>
    <row r="41" spans="1:3">
      <c r="A41" s="4" t="s">
        <v>369</v>
      </c>
      <c r="B41" s="5" t="n">
        <v>0</v>
      </c>
      <c r="C41" s="5" t="n">
        <v>0</v>
      </c>
    </row>
    <row r="42" spans="1:3">
      <c r="A42" s="4" t="s">
        <v>370</v>
      </c>
      <c r="B42" s="7" t="n">
        <v>14185</v>
      </c>
      <c r="C42" s="7" t="n">
        <v>14185</v>
      </c>
    </row>
    <row r="43" spans="1:3">
      <c r="A43" s="4" t="s">
        <v>380</v>
      </c>
      <c r="B43" s="4" t="s">
        <v>381</v>
      </c>
    </row>
    <row r="44" spans="1:3">
      <c r="A44" s="4" t="s">
        <v>382</v>
      </c>
    </row>
    <row r="45" spans="1:3">
      <c r="A45" s="4" t="s">
        <v>380</v>
      </c>
      <c r="B4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4</v>
      </c>
      <c r="B1" s="2" t="s">
        <v>2</v>
      </c>
      <c r="C1" s="2" t="s">
        <v>28</v>
      </c>
    </row>
    <row r="2" spans="1:3">
      <c r="A2" s="3" t="s">
        <v>385</v>
      </c>
    </row>
    <row r="3" spans="1:3">
      <c r="A3" s="4" t="s">
        <v>386</v>
      </c>
      <c r="B3" s="7" t="n">
        <v>0</v>
      </c>
    </row>
    <row r="4" spans="1:3">
      <c r="A4" s="5" t="n">
        <v>2019</v>
      </c>
      <c r="B4" s="5" t="n">
        <v>0</v>
      </c>
    </row>
    <row r="5" spans="1:3">
      <c r="A5" s="5" t="n">
        <v>2020</v>
      </c>
      <c r="B5" s="5" t="n">
        <v>166697</v>
      </c>
    </row>
    <row r="6" spans="1:3">
      <c r="A6" s="5" t="n">
        <v>2021</v>
      </c>
      <c r="B6" s="5" t="n">
        <v>78225</v>
      </c>
    </row>
    <row r="7" spans="1:3">
      <c r="A7" s="5" t="n">
        <v>2022</v>
      </c>
      <c r="B7" s="5" t="n">
        <v>80529</v>
      </c>
    </row>
    <row r="8" spans="1:3">
      <c r="A8" s="4" t="s">
        <v>357</v>
      </c>
      <c r="B8" s="5" t="n">
        <v>0</v>
      </c>
    </row>
    <row r="9" spans="1:3">
      <c r="A9" s="4" t="s">
        <v>387</v>
      </c>
      <c r="B9" s="5" t="n">
        <v>325451</v>
      </c>
      <c r="C9" s="7" t="n">
        <v>330223</v>
      </c>
    </row>
    <row r="10" spans="1:3">
      <c r="A10" s="4" t="s">
        <v>388</v>
      </c>
      <c r="B10" s="5" t="n">
        <v>-33038</v>
      </c>
      <c r="C10" s="5" t="n">
        <v>-35423</v>
      </c>
    </row>
    <row r="11" spans="1:3">
      <c r="A11" s="4" t="s">
        <v>389</v>
      </c>
      <c r="B11" s="5" t="n">
        <v>-11248</v>
      </c>
      <c r="C11" s="7" t="n">
        <v>-12647</v>
      </c>
    </row>
    <row r="12" spans="1:3">
      <c r="A12" s="4" t="s">
        <v>390</v>
      </c>
      <c r="B12" s="7" t="n">
        <v>2811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s>
  <sheetData>
    <row r="1" spans="1:5">
      <c r="A1" s="1" t="s">
        <v>391</v>
      </c>
      <c r="B1" s="2" t="s">
        <v>81</v>
      </c>
      <c r="D1" s="2" t="s">
        <v>1</v>
      </c>
    </row>
    <row r="2" spans="1:5">
      <c r="B2" s="2" t="s">
        <v>2</v>
      </c>
      <c r="C2" s="2" t="s">
        <v>82</v>
      </c>
      <c r="D2" s="2" t="s">
        <v>2</v>
      </c>
      <c r="E2" s="2" t="s">
        <v>82</v>
      </c>
    </row>
    <row r="3" spans="1:5">
      <c r="A3" s="3" t="s">
        <v>392</v>
      </c>
    </row>
    <row r="4" spans="1:5">
      <c r="A4" s="4" t="s">
        <v>393</v>
      </c>
      <c r="B4" s="4" t="s">
        <v>394</v>
      </c>
      <c r="C4" s="4" t="s">
        <v>395</v>
      </c>
      <c r="D4" s="4" t="s">
        <v>396</v>
      </c>
      <c r="E4" s="4" t="s">
        <v>397</v>
      </c>
    </row>
    <row r="5" spans="1:5">
      <c r="A5" s="4" t="s">
        <v>398</v>
      </c>
      <c r="B5" s="4" t="s">
        <v>399</v>
      </c>
      <c r="C5" s="4" t="s">
        <v>399</v>
      </c>
      <c r="D5" s="4" t="s">
        <v>399</v>
      </c>
      <c r="E5" s="4" t="s">
        <v>399</v>
      </c>
    </row>
    <row r="6" spans="1:5">
      <c r="A6" s="4" t="s">
        <v>400</v>
      </c>
      <c r="B6" s="4" t="s">
        <v>401</v>
      </c>
      <c r="C6" s="4" t="s">
        <v>402</v>
      </c>
      <c r="D6" s="4" t="s">
        <v>403</v>
      </c>
      <c r="E6" s="4" t="s">
        <v>404</v>
      </c>
    </row>
    <row r="7" spans="1:5">
      <c r="A7" s="4" t="s">
        <v>405</v>
      </c>
      <c r="B7" s="4" t="s">
        <v>406</v>
      </c>
      <c r="C7" s="4" t="s">
        <v>407</v>
      </c>
      <c r="D7" s="4" t="s">
        <v>406</v>
      </c>
      <c r="E7" s="4" t="s">
        <v>407</v>
      </c>
    </row>
    <row r="8" spans="1:5">
      <c r="A8" s="4" t="s">
        <v>408</v>
      </c>
      <c r="B8" s="8" t="n">
        <v>1.95</v>
      </c>
      <c r="C8" s="8" t="n">
        <v>3.09</v>
      </c>
      <c r="D8" s="8" t="n">
        <v>1.86</v>
      </c>
      <c r="E8" s="8" t="n">
        <v>2.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1</v>
      </c>
    </row>
    <row r="2" spans="1:2">
      <c r="B2" s="2" t="s">
        <v>410</v>
      </c>
    </row>
    <row r="3" spans="1:2">
      <c r="A3" s="3" t="s">
        <v>411</v>
      </c>
    </row>
    <row r="4" spans="1:2">
      <c r="A4" s="4" t="s">
        <v>412</v>
      </c>
      <c r="B4" s="5" t="n">
        <v>1042</v>
      </c>
    </row>
    <row r="5" spans="1:2">
      <c r="A5" s="4" t="s">
        <v>413</v>
      </c>
      <c r="B5" s="5" t="n">
        <v>440</v>
      </c>
    </row>
    <row r="6" spans="1:2">
      <c r="A6" s="4" t="s">
        <v>414</v>
      </c>
      <c r="B6" s="5" t="n">
        <v>0</v>
      </c>
    </row>
    <row r="7" spans="1:2">
      <c r="A7" s="4" t="s">
        <v>415</v>
      </c>
      <c r="B7" s="5" t="n">
        <v>-199</v>
      </c>
    </row>
    <row r="8" spans="1:2">
      <c r="A8" s="4" t="s">
        <v>416</v>
      </c>
      <c r="B8" s="5" t="n">
        <v>0</v>
      </c>
    </row>
    <row r="9" spans="1:2">
      <c r="A9" s="4" t="s">
        <v>417</v>
      </c>
      <c r="B9" s="5" t="n">
        <v>1283</v>
      </c>
    </row>
    <row r="10" spans="1:2">
      <c r="A10" s="4" t="s">
        <v>418</v>
      </c>
      <c r="B10" s="5" t="n">
        <v>812</v>
      </c>
    </row>
    <row r="11" spans="1:2">
      <c r="A11" s="4" t="s">
        <v>419</v>
      </c>
      <c r="B11" s="5" t="n">
        <v>233</v>
      </c>
    </row>
    <row r="12" spans="1:2">
      <c r="A12" s="3" t="s">
        <v>420</v>
      </c>
    </row>
    <row r="13" spans="1:2">
      <c r="A13" s="4" t="s">
        <v>421</v>
      </c>
      <c r="B13" s="8" t="n">
        <v>13.8</v>
      </c>
    </row>
    <row r="14" spans="1:2">
      <c r="A14" s="4" t="s">
        <v>422</v>
      </c>
      <c r="B14" s="9" t="n">
        <v>2.5</v>
      </c>
    </row>
    <row r="15" spans="1:2">
      <c r="A15" s="4" t="s">
        <v>423</v>
      </c>
      <c r="B15" s="5" t="n">
        <v>0</v>
      </c>
    </row>
    <row r="16" spans="1:2">
      <c r="A16" s="4" t="s">
        <v>424</v>
      </c>
      <c r="B16" s="9" t="n">
        <v>11.48</v>
      </c>
    </row>
    <row r="17" spans="1:2">
      <c r="A17" s="4" t="s">
        <v>425</v>
      </c>
      <c r="B17" s="5" t="n">
        <v>0</v>
      </c>
    </row>
    <row r="18" spans="1:2">
      <c r="A18" s="4" t="s">
        <v>426</v>
      </c>
      <c r="B18" s="9" t="n">
        <v>10.29</v>
      </c>
    </row>
    <row r="19" spans="1:2">
      <c r="A19" s="4" t="s">
        <v>427</v>
      </c>
      <c r="B19" s="9" t="n">
        <v>14.47</v>
      </c>
    </row>
    <row r="20" spans="1:2">
      <c r="A20" s="4" t="s">
        <v>428</v>
      </c>
      <c r="B20" s="8" t="n">
        <v>34.84</v>
      </c>
    </row>
    <row r="21" spans="1:2">
      <c r="A21" s="3" t="s">
        <v>429</v>
      </c>
    </row>
    <row r="22" spans="1:2">
      <c r="A22" s="4" t="s">
        <v>430</v>
      </c>
      <c r="B22" s="4" t="s">
        <v>431</v>
      </c>
    </row>
    <row r="23" spans="1:2">
      <c r="A23" s="4" t="s">
        <v>432</v>
      </c>
      <c r="B23" s="4" t="s">
        <v>433</v>
      </c>
    </row>
    <row r="24" spans="1:2">
      <c r="A24" s="4" t="s">
        <v>434</v>
      </c>
      <c r="B24" s="4" t="s">
        <v>435</v>
      </c>
    </row>
    <row r="25" spans="1:2">
      <c r="A25" s="3" t="s">
        <v>436</v>
      </c>
    </row>
    <row r="26" spans="1:2">
      <c r="A26" s="4" t="s">
        <v>437</v>
      </c>
      <c r="B26" s="7" t="n">
        <v>4</v>
      </c>
    </row>
    <row r="27" spans="1:2">
      <c r="A27" s="4" t="s">
        <v>438</v>
      </c>
      <c r="B27" s="5" t="n">
        <v>3</v>
      </c>
    </row>
    <row r="28" spans="1:2">
      <c r="A28" s="4" t="s">
        <v>439</v>
      </c>
      <c r="B28"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1</v>
      </c>
      <c r="D1" s="2" t="s">
        <v>1</v>
      </c>
    </row>
    <row r="2" spans="1:5">
      <c r="B2" s="2" t="s">
        <v>2</v>
      </c>
      <c r="C2" s="2" t="s">
        <v>82</v>
      </c>
      <c r="D2" s="2" t="s">
        <v>2</v>
      </c>
      <c r="E2" s="2" t="s">
        <v>82</v>
      </c>
    </row>
    <row r="3" spans="1:5">
      <c r="A3" s="3" t="s">
        <v>83</v>
      </c>
    </row>
    <row r="4" spans="1:5">
      <c r="A4" s="4" t="s">
        <v>111</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v>
      </c>
    </row>
    <row r="2" spans="1:2">
      <c r="B2" s="2" t="s">
        <v>410</v>
      </c>
    </row>
    <row r="3" spans="1:2">
      <c r="A3" s="4" t="s">
        <v>441</v>
      </c>
      <c r="B3" s="5" t="n">
        <v>135</v>
      </c>
    </row>
    <row r="4" spans="1:2">
      <c r="A4" s="4" t="s">
        <v>413</v>
      </c>
      <c r="B4" s="5" t="n">
        <v>62</v>
      </c>
    </row>
    <row r="5" spans="1:2">
      <c r="A5" s="4" t="s">
        <v>442</v>
      </c>
      <c r="B5" s="5" t="n">
        <v>-2</v>
      </c>
    </row>
    <row r="6" spans="1:2">
      <c r="A6" s="4" t="s">
        <v>443</v>
      </c>
      <c r="B6" s="5" t="n">
        <v>-1</v>
      </c>
    </row>
    <row r="7" spans="1:2">
      <c r="A7" s="4" t="s">
        <v>444</v>
      </c>
      <c r="B7" s="5" t="n">
        <v>194</v>
      </c>
    </row>
    <row r="8" spans="1:2">
      <c r="A8" s="4" t="s">
        <v>445</v>
      </c>
      <c r="B8" s="8" t="n">
        <v>3.17</v>
      </c>
    </row>
    <row r="9" spans="1:2">
      <c r="A9" s="4" t="s">
        <v>422</v>
      </c>
      <c r="B9" s="9" t="n">
        <v>2.46</v>
      </c>
    </row>
    <row r="10" spans="1:2">
      <c r="A10" s="4" t="s">
        <v>446</v>
      </c>
      <c r="B10" s="9" t="n">
        <v>2.33</v>
      </c>
    </row>
    <row r="11" spans="1:2">
      <c r="A11" s="4" t="s">
        <v>447</v>
      </c>
      <c r="B11" s="9" t="n">
        <v>2.78</v>
      </c>
    </row>
    <row r="12" spans="1:2">
      <c r="A12" s="4" t="s">
        <v>445</v>
      </c>
      <c r="B12" s="8" t="n">
        <v>2.95</v>
      </c>
    </row>
    <row r="13" spans="1:2">
      <c r="A13" s="4" t="s">
        <v>448</v>
      </c>
      <c r="B13" s="7" t="n">
        <v>200</v>
      </c>
    </row>
    <row r="14" spans="1:2">
      <c r="A14" s="4" t="s">
        <v>449</v>
      </c>
      <c r="B1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4" t="s">
        <v>452</v>
      </c>
    </row>
    <row r="4" spans="1:2">
      <c r="A4" s="4" t="s">
        <v>453</v>
      </c>
      <c r="B4" s="4" t="s">
        <v>454</v>
      </c>
    </row>
    <row r="5" spans="1:2">
      <c r="A5" s="4" t="s">
        <v>455</v>
      </c>
    </row>
    <row r="6" spans="1:2">
      <c r="A6" s="4" t="s">
        <v>453</v>
      </c>
      <c r="B6"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57</v>
      </c>
      <c r="B1" s="2" t="s">
        <v>81</v>
      </c>
      <c r="D1" s="2" t="s">
        <v>1</v>
      </c>
    </row>
    <row r="2" spans="1:6">
      <c r="B2" s="2" t="s">
        <v>2</v>
      </c>
      <c r="C2" s="2" t="s">
        <v>82</v>
      </c>
      <c r="D2" s="2" t="s">
        <v>2</v>
      </c>
      <c r="E2" s="2" t="s">
        <v>82</v>
      </c>
      <c r="F2" s="2" t="s">
        <v>28</v>
      </c>
    </row>
    <row r="3" spans="1:6">
      <c r="A3" s="4" t="s">
        <v>458</v>
      </c>
      <c r="B3" s="7" t="n">
        <v>385</v>
      </c>
      <c r="C3" s="7" t="n">
        <v>31</v>
      </c>
      <c r="D3" s="7" t="n">
        <v>1214</v>
      </c>
      <c r="E3" s="7" t="n">
        <v>131</v>
      </c>
    </row>
    <row r="4" spans="1:6">
      <c r="A4" s="4" t="s">
        <v>459</v>
      </c>
    </row>
    <row r="5" spans="1:6">
      <c r="A5" s="4" t="s">
        <v>267</v>
      </c>
      <c r="B5" s="5" t="n">
        <v>0</v>
      </c>
      <c r="D5" s="5" t="n">
        <v>0</v>
      </c>
      <c r="F5" s="7" t="n">
        <v>0</v>
      </c>
    </row>
    <row r="6" spans="1:6">
      <c r="A6" s="4" t="s">
        <v>458</v>
      </c>
      <c r="D6" s="5" t="n">
        <v>774</v>
      </c>
    </row>
    <row r="7" spans="1:6">
      <c r="A7" s="4" t="s">
        <v>460</v>
      </c>
      <c r="D7" s="5" t="n">
        <v>-774</v>
      </c>
    </row>
    <row r="8" spans="1:6">
      <c r="A8" s="4" t="s">
        <v>461</v>
      </c>
      <c r="D8" s="5" t="n">
        <v>0</v>
      </c>
    </row>
    <row r="9" spans="1:6">
      <c r="A9" s="4" t="s">
        <v>462</v>
      </c>
    </row>
    <row r="10" spans="1:6">
      <c r="A10" s="4" t="s">
        <v>267</v>
      </c>
      <c r="B10" s="7" t="n">
        <v>495</v>
      </c>
      <c r="D10" s="5" t="n">
        <v>495</v>
      </c>
      <c r="F10" s="7" t="n">
        <v>265</v>
      </c>
    </row>
    <row r="11" spans="1:6">
      <c r="A11" s="4" t="s">
        <v>458</v>
      </c>
      <c r="D11" s="5" t="n">
        <v>440</v>
      </c>
    </row>
    <row r="12" spans="1:6">
      <c r="A12" s="4" t="s">
        <v>460</v>
      </c>
      <c r="D12" s="7" t="n">
        <v>-2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3</v>
      </c>
      <c r="B1" s="2" t="s">
        <v>1</v>
      </c>
    </row>
    <row r="2" spans="1:3">
      <c r="B2" s="2" t="s">
        <v>2</v>
      </c>
      <c r="C2" s="2" t="s">
        <v>82</v>
      </c>
    </row>
    <row r="3" spans="1:3">
      <c r="A3" s="3" t="s">
        <v>464</v>
      </c>
    </row>
    <row r="4" spans="1:3">
      <c r="A4" s="4" t="s">
        <v>465</v>
      </c>
      <c r="B4" s="7" t="n">
        <v>26</v>
      </c>
      <c r="C4" s="7" t="n">
        <v>-878</v>
      </c>
    </row>
    <row r="5" spans="1:3">
      <c r="A5" s="4" t="s">
        <v>466</v>
      </c>
      <c r="B5" s="5" t="n">
        <v>14095</v>
      </c>
      <c r="C5" s="5" t="n">
        <v>14415</v>
      </c>
    </row>
    <row r="6" spans="1:3">
      <c r="A6" s="3" t="s">
        <v>467</v>
      </c>
    </row>
    <row r="7" spans="1:3">
      <c r="A7" s="4" t="s">
        <v>468</v>
      </c>
      <c r="B7" s="7" t="n">
        <v>601</v>
      </c>
      <c r="C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28"/>
    <col customWidth="1" max="7" min="7" width="37"/>
    <col customWidth="1" max="8" min="8" width="11"/>
  </cols>
  <sheetData>
    <row r="1" spans="1:8">
      <c r="A1" s="1" t="s">
        <v>112</v>
      </c>
      <c r="B1" s="2" t="s">
        <v>113</v>
      </c>
      <c r="C1" s="2" t="s">
        <v>114</v>
      </c>
      <c r="D1" s="2" t="s">
        <v>115</v>
      </c>
      <c r="E1" s="2" t="s">
        <v>116</v>
      </c>
      <c r="F1" s="2" t="s">
        <v>117</v>
      </c>
      <c r="G1" s="2" t="s">
        <v>118</v>
      </c>
      <c r="H1" s="2" t="s">
        <v>119</v>
      </c>
    </row>
    <row r="2" spans="1:8">
      <c r="A2" s="4" t="s">
        <v>120</v>
      </c>
      <c r="B2" s="7" t="n">
        <v>0</v>
      </c>
      <c r="C2" s="7" t="n">
        <v>100</v>
      </c>
      <c r="D2" s="7" t="n">
        <v>244309</v>
      </c>
      <c r="E2" s="7" t="n">
        <v>0</v>
      </c>
      <c r="F2" s="7" t="n">
        <v>-358393</v>
      </c>
      <c r="G2" s="7" t="n">
        <v>-79</v>
      </c>
      <c r="H2" s="7" t="n">
        <v>-114063</v>
      </c>
    </row>
    <row r="3" spans="1:8">
      <c r="A3" s="4" t="s">
        <v>121</v>
      </c>
      <c r="B3" s="5" t="n">
        <v>0</v>
      </c>
      <c r="C3" s="5" t="n">
        <v>10016</v>
      </c>
    </row>
    <row r="4" spans="1:8">
      <c r="A4" s="4" t="s">
        <v>122</v>
      </c>
      <c r="B4" s="7" t="n">
        <v>0</v>
      </c>
      <c r="C4" s="7" t="n">
        <v>1</v>
      </c>
      <c r="D4" s="5" t="n">
        <v>-113</v>
      </c>
      <c r="E4" s="5" t="n">
        <v>0</v>
      </c>
      <c r="F4" s="5" t="n">
        <v>0</v>
      </c>
      <c r="G4" s="5" t="n">
        <v>0</v>
      </c>
      <c r="H4" s="5" t="n">
        <v>-112</v>
      </c>
    </row>
    <row r="5" spans="1:8">
      <c r="A5" s="4" t="s">
        <v>123</v>
      </c>
      <c r="C5" s="5" t="n">
        <v>44</v>
      </c>
    </row>
    <row r="6" spans="1:8">
      <c r="A6" s="4" t="s">
        <v>124</v>
      </c>
      <c r="B6" s="5" t="n">
        <v>0</v>
      </c>
      <c r="C6" s="7" t="n">
        <v>0</v>
      </c>
      <c r="D6" s="5" t="n">
        <v>2491</v>
      </c>
      <c r="E6" s="5" t="n">
        <v>0</v>
      </c>
      <c r="F6" s="5" t="n">
        <v>0</v>
      </c>
      <c r="G6" s="5" t="n">
        <v>0</v>
      </c>
      <c r="H6" s="5" t="n">
        <v>2491</v>
      </c>
    </row>
    <row r="7" spans="1:8">
      <c r="A7" s="4" t="s">
        <v>125</v>
      </c>
      <c r="B7" s="5" t="n">
        <v>0</v>
      </c>
      <c r="C7" s="7" t="n">
        <v>11</v>
      </c>
      <c r="D7" s="5" t="n">
        <v>12499</v>
      </c>
      <c r="E7" s="5" t="n">
        <v>0</v>
      </c>
      <c r="F7" s="5" t="n">
        <v>0</v>
      </c>
      <c r="G7" s="5" t="n">
        <v>0</v>
      </c>
      <c r="H7" s="7" t="n">
        <v>12510</v>
      </c>
    </row>
    <row r="8" spans="1:8">
      <c r="A8" s="4" t="s">
        <v>126</v>
      </c>
      <c r="C8" s="5" t="n">
        <v>1100</v>
      </c>
    </row>
    <row r="9" spans="1:8">
      <c r="A9" s="4" t="s">
        <v>127</v>
      </c>
      <c r="H9" s="5" t="n">
        <v>0</v>
      </c>
    </row>
    <row r="10" spans="1:8">
      <c r="A10" s="4" t="s">
        <v>128</v>
      </c>
      <c r="B10" s="5" t="n">
        <v>0</v>
      </c>
      <c r="C10" s="7" t="n">
        <v>7</v>
      </c>
      <c r="D10" s="5" t="n">
        <v>1972</v>
      </c>
      <c r="E10" s="5" t="n">
        <v>0</v>
      </c>
      <c r="F10" s="5" t="n">
        <v>0</v>
      </c>
      <c r="G10" s="5" t="n">
        <v>0</v>
      </c>
      <c r="H10" s="7" t="n">
        <v>1979</v>
      </c>
    </row>
    <row r="11" spans="1:8">
      <c r="A11" s="4" t="s">
        <v>129</v>
      </c>
      <c r="C11" s="5" t="n">
        <v>681</v>
      </c>
    </row>
    <row r="12" spans="1:8">
      <c r="A12" s="4" t="s">
        <v>130</v>
      </c>
      <c r="B12" s="5" t="n">
        <v>0</v>
      </c>
      <c r="C12" s="7" t="n">
        <v>0</v>
      </c>
      <c r="D12" s="5" t="n">
        <v>0</v>
      </c>
      <c r="E12" s="5" t="n">
        <v>0</v>
      </c>
      <c r="F12" s="5" t="n">
        <v>0</v>
      </c>
      <c r="G12" s="5" t="n">
        <v>79</v>
      </c>
      <c r="H12" s="5" t="n">
        <v>79</v>
      </c>
    </row>
    <row r="13" spans="1:8">
      <c r="A13" s="4" t="s">
        <v>102</v>
      </c>
      <c r="B13" s="5" t="n">
        <v>0</v>
      </c>
      <c r="C13" s="5" t="n">
        <v>0</v>
      </c>
      <c r="D13" s="5" t="n">
        <v>0</v>
      </c>
      <c r="E13" s="5" t="n">
        <v>0</v>
      </c>
      <c r="F13" s="5" t="n">
        <v>-77141</v>
      </c>
      <c r="G13" s="5" t="n">
        <v>0</v>
      </c>
      <c r="H13" s="5" t="n">
        <v>-77141</v>
      </c>
    </row>
    <row r="14" spans="1:8">
      <c r="A14" s="4" t="s">
        <v>131</v>
      </c>
      <c r="B14" s="7" t="n">
        <v>0</v>
      </c>
      <c r="C14" s="7" t="n">
        <v>119</v>
      </c>
      <c r="D14" s="5" t="n">
        <v>261158</v>
      </c>
      <c r="E14" s="5" t="n">
        <v>0</v>
      </c>
      <c r="F14" s="5" t="n">
        <v>-435534</v>
      </c>
      <c r="G14" s="5" t="n">
        <v>0</v>
      </c>
      <c r="H14" s="5" t="n">
        <v>-174257</v>
      </c>
    </row>
    <row r="15" spans="1:8">
      <c r="A15" s="4" t="s">
        <v>132</v>
      </c>
      <c r="B15" s="5" t="n">
        <v>0</v>
      </c>
      <c r="C15" s="5" t="n">
        <v>11841</v>
      </c>
    </row>
    <row r="16" spans="1:8">
      <c r="A16" s="4" t="s">
        <v>122</v>
      </c>
      <c r="B16" s="7" t="n">
        <v>0</v>
      </c>
      <c r="C16" s="7" t="n">
        <v>0</v>
      </c>
      <c r="D16" s="5" t="n">
        <v>-2</v>
      </c>
      <c r="E16" s="5" t="n">
        <v>0</v>
      </c>
      <c r="F16" s="5" t="n">
        <v>0</v>
      </c>
      <c r="G16" s="5" t="n">
        <v>0</v>
      </c>
      <c r="H16" s="5" t="n">
        <v>-2</v>
      </c>
    </row>
    <row r="17" spans="1:8">
      <c r="A17" s="4" t="s">
        <v>123</v>
      </c>
      <c r="C17" s="5" t="n">
        <v>33</v>
      </c>
    </row>
    <row r="18" spans="1:8">
      <c r="A18" s="4" t="s">
        <v>124</v>
      </c>
      <c r="B18" s="5" t="n">
        <v>0</v>
      </c>
      <c r="C18" s="7" t="n">
        <v>0</v>
      </c>
      <c r="D18" s="5" t="n">
        <v>885</v>
      </c>
      <c r="E18" s="5" t="n">
        <v>0</v>
      </c>
      <c r="F18" s="5" t="n">
        <v>0</v>
      </c>
      <c r="G18" s="5" t="n">
        <v>0</v>
      </c>
      <c r="H18" s="5" t="n">
        <v>885</v>
      </c>
    </row>
    <row r="19" spans="1:8">
      <c r="A19" s="4" t="s">
        <v>128</v>
      </c>
      <c r="B19" s="5" t="n">
        <v>0</v>
      </c>
      <c r="C19" s="7" t="n">
        <v>2</v>
      </c>
      <c r="D19" s="5" t="n">
        <v>451</v>
      </c>
      <c r="E19" s="5" t="n">
        <v>0</v>
      </c>
      <c r="F19" s="5" t="n">
        <v>0</v>
      </c>
      <c r="G19" s="5" t="n">
        <v>0</v>
      </c>
      <c r="H19" s="5" t="n">
        <v>453</v>
      </c>
    </row>
    <row r="20" spans="1:8">
      <c r="A20" s="4" t="s">
        <v>129</v>
      </c>
      <c r="C20" s="5" t="n">
        <v>191</v>
      </c>
    </row>
    <row r="21" spans="1:8">
      <c r="A21" s="4" t="s">
        <v>130</v>
      </c>
      <c r="B21" s="5" t="n">
        <v>0</v>
      </c>
      <c r="C21" s="7" t="n">
        <v>0</v>
      </c>
      <c r="D21" s="5" t="n">
        <v>0</v>
      </c>
      <c r="E21" s="5" t="n">
        <v>0</v>
      </c>
      <c r="F21" s="5" t="n">
        <v>0</v>
      </c>
      <c r="G21" s="5" t="n">
        <v>0</v>
      </c>
      <c r="H21" s="5" t="n">
        <v>0</v>
      </c>
    </row>
    <row r="22" spans="1:8">
      <c r="A22" s="4" t="s">
        <v>102</v>
      </c>
      <c r="B22" s="5" t="n">
        <v>0</v>
      </c>
      <c r="C22" s="5" t="n">
        <v>0</v>
      </c>
      <c r="D22" s="5" t="n">
        <v>0</v>
      </c>
      <c r="E22" s="5" t="n">
        <v>0</v>
      </c>
      <c r="F22" s="5" t="n">
        <v>-32097</v>
      </c>
      <c r="G22" s="5" t="n">
        <v>0</v>
      </c>
      <c r="H22" s="5" t="n">
        <v>-32097</v>
      </c>
    </row>
    <row r="23" spans="1:8">
      <c r="A23" s="4" t="s">
        <v>133</v>
      </c>
      <c r="B23" s="7" t="n">
        <v>0</v>
      </c>
      <c r="C23" s="7" t="n">
        <v>121</v>
      </c>
      <c r="D23" s="7" t="n">
        <v>262492</v>
      </c>
      <c r="E23" s="7" t="n">
        <v>0</v>
      </c>
      <c r="F23" s="7" t="n">
        <v>-467631</v>
      </c>
      <c r="G23" s="7" t="n">
        <v>0</v>
      </c>
      <c r="H23" s="7" t="n">
        <v>-205018</v>
      </c>
    </row>
    <row r="24" spans="1:8">
      <c r="A24" s="4" t="s">
        <v>134</v>
      </c>
      <c r="B24" s="5" t="n">
        <v>0</v>
      </c>
      <c r="C24" s="5" t="n">
        <v>120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2</v>
      </c>
    </row>
    <row r="3" spans="1:3">
      <c r="A3" s="3" t="s">
        <v>136</v>
      </c>
    </row>
    <row r="4" spans="1:3">
      <c r="A4" s="4" t="s">
        <v>102</v>
      </c>
      <c r="B4" s="7" t="n">
        <v>-32097</v>
      </c>
      <c r="C4" s="7" t="n">
        <v>-51078</v>
      </c>
    </row>
    <row r="5" spans="1:3">
      <c r="A5" s="3" t="s">
        <v>137</v>
      </c>
    </row>
    <row r="6" spans="1:3">
      <c r="A6" s="4" t="s">
        <v>138</v>
      </c>
      <c r="B6" s="5" t="n">
        <v>169</v>
      </c>
      <c r="C6" s="5" t="n">
        <v>185</v>
      </c>
    </row>
    <row r="7" spans="1:3">
      <c r="A7" s="4" t="s">
        <v>139</v>
      </c>
      <c r="B7" s="5" t="n">
        <v>11182</v>
      </c>
      <c r="C7" s="5" t="n">
        <v>36637</v>
      </c>
    </row>
    <row r="8" spans="1:3">
      <c r="A8" s="4" t="s">
        <v>140</v>
      </c>
      <c r="B8" s="5" t="n">
        <v>1910</v>
      </c>
      <c r="C8" s="5" t="n">
        <v>1482</v>
      </c>
    </row>
    <row r="9" spans="1:3">
      <c r="A9" s="4" t="s">
        <v>141</v>
      </c>
      <c r="B9" s="5" t="n">
        <v>2468</v>
      </c>
      <c r="C9" s="5" t="n">
        <v>2702</v>
      </c>
    </row>
    <row r="10" spans="1:3">
      <c r="A10" s="4" t="s">
        <v>142</v>
      </c>
      <c r="B10" s="5" t="n">
        <v>972</v>
      </c>
      <c r="C10" s="5" t="n">
        <v>0</v>
      </c>
    </row>
    <row r="11" spans="1:3">
      <c r="A11" s="4" t="s">
        <v>143</v>
      </c>
      <c r="B11" s="5" t="n">
        <v>885</v>
      </c>
      <c r="C11" s="5" t="n">
        <v>1404</v>
      </c>
    </row>
    <row r="12" spans="1:3">
      <c r="A12" s="4" t="s">
        <v>144</v>
      </c>
      <c r="B12" s="5" t="n">
        <v>143</v>
      </c>
      <c r="C12" s="5" t="n">
        <v>-540</v>
      </c>
    </row>
    <row r="13" spans="1:3">
      <c r="A13" s="4" t="s">
        <v>145</v>
      </c>
      <c r="B13" s="5" t="n">
        <v>-21</v>
      </c>
      <c r="C13" s="5" t="n">
        <v>84</v>
      </c>
    </row>
    <row r="14" spans="1:3">
      <c r="A14" s="4" t="s">
        <v>96</v>
      </c>
      <c r="B14" s="5" t="n">
        <v>-446</v>
      </c>
      <c r="C14" s="5" t="n">
        <v>0</v>
      </c>
    </row>
    <row r="15" spans="1:3">
      <c r="A15" s="3" t="s">
        <v>146</v>
      </c>
    </row>
    <row r="16" spans="1:3">
      <c r="A16" s="4" t="s">
        <v>147</v>
      </c>
      <c r="B16" s="5" t="n">
        <v>10042</v>
      </c>
      <c r="C16" s="5" t="n">
        <v>5483</v>
      </c>
    </row>
    <row r="17" spans="1:3">
      <c r="A17" s="4" t="s">
        <v>34</v>
      </c>
      <c r="B17" s="5" t="n">
        <v>22</v>
      </c>
      <c r="C17" s="5" t="n">
        <v>962</v>
      </c>
    </row>
    <row r="18" spans="1:3">
      <c r="A18" s="4" t="s">
        <v>148</v>
      </c>
      <c r="B18" s="5" t="n">
        <v>338</v>
      </c>
      <c r="C18" s="5" t="n">
        <v>-707</v>
      </c>
    </row>
    <row r="19" spans="1:3">
      <c r="A19" s="4" t="s">
        <v>149</v>
      </c>
      <c r="B19" s="5" t="n">
        <v>2532</v>
      </c>
      <c r="C19" s="5" t="n">
        <v>851</v>
      </c>
    </row>
    <row r="20" spans="1:3">
      <c r="A20" s="3" t="s">
        <v>150</v>
      </c>
    </row>
    <row r="21" spans="1:3">
      <c r="A21" s="4" t="s">
        <v>42</v>
      </c>
      <c r="B21" s="5" t="n">
        <v>-1739</v>
      </c>
      <c r="C21" s="5" t="n">
        <v>892</v>
      </c>
    </row>
    <row r="22" spans="1:3">
      <c r="A22" s="4" t="s">
        <v>44</v>
      </c>
      <c r="B22" s="5" t="n">
        <v>-2289</v>
      </c>
      <c r="C22" s="5" t="n">
        <v>-5222</v>
      </c>
    </row>
    <row r="23" spans="1:3">
      <c r="A23" s="4" t="s">
        <v>46</v>
      </c>
      <c r="B23" s="5" t="n">
        <v>-458</v>
      </c>
      <c r="C23" s="5" t="n">
        <v>-595</v>
      </c>
    </row>
    <row r="24" spans="1:3">
      <c r="A24" s="4" t="s">
        <v>151</v>
      </c>
      <c r="B24" s="5" t="n">
        <v>-1689</v>
      </c>
      <c r="C24" s="5" t="n">
        <v>-1717</v>
      </c>
    </row>
    <row r="25" spans="1:3">
      <c r="A25" s="4" t="s">
        <v>152</v>
      </c>
      <c r="B25" s="5" t="n">
        <v>-8076</v>
      </c>
      <c r="C25" s="5" t="n">
        <v>-9177</v>
      </c>
    </row>
    <row r="26" spans="1:3">
      <c r="A26" s="3" t="s">
        <v>153</v>
      </c>
    </row>
    <row r="27" spans="1:3">
      <c r="A27" s="4" t="s">
        <v>154</v>
      </c>
      <c r="B27" s="5" t="n">
        <v>446</v>
      </c>
      <c r="C27" s="5" t="n">
        <v>0</v>
      </c>
    </row>
    <row r="28" spans="1:3">
      <c r="A28" s="4" t="s">
        <v>155</v>
      </c>
      <c r="B28" s="5" t="n">
        <v>-98</v>
      </c>
      <c r="C28" s="5" t="n">
        <v>-3</v>
      </c>
    </row>
    <row r="29" spans="1:3">
      <c r="A29" s="4" t="s">
        <v>156</v>
      </c>
      <c r="B29" s="5" t="n">
        <v>348</v>
      </c>
      <c r="C29" s="5" t="n">
        <v>-3</v>
      </c>
    </row>
    <row r="30" spans="1:3">
      <c r="A30" s="3" t="s">
        <v>157</v>
      </c>
    </row>
    <row r="31" spans="1:3">
      <c r="A31" s="4" t="s">
        <v>158</v>
      </c>
      <c r="B31" s="5" t="n">
        <v>-5373</v>
      </c>
      <c r="C31" s="5" t="n">
        <v>-12812</v>
      </c>
    </row>
    <row r="32" spans="1:3">
      <c r="A32" s="4" t="s">
        <v>159</v>
      </c>
      <c r="B32" s="5" t="n">
        <v>-221</v>
      </c>
      <c r="C32" s="5" t="n">
        <v>0</v>
      </c>
    </row>
    <row r="33" spans="1:3">
      <c r="A33" s="4" t="s">
        <v>160</v>
      </c>
      <c r="B33" s="5" t="n">
        <v>-24</v>
      </c>
      <c r="C33" s="5" t="n">
        <v>-42</v>
      </c>
    </row>
    <row r="34" spans="1:3">
      <c r="A34" s="4" t="s">
        <v>161</v>
      </c>
      <c r="B34" s="5" t="n">
        <v>453</v>
      </c>
      <c r="C34" s="5" t="n">
        <v>0</v>
      </c>
    </row>
    <row r="35" spans="1:3">
      <c r="A35" s="4" t="s">
        <v>162</v>
      </c>
      <c r="B35" s="5" t="n">
        <v>-2</v>
      </c>
      <c r="C35" s="5" t="n">
        <v>0</v>
      </c>
    </row>
    <row r="36" spans="1:3">
      <c r="A36" s="4" t="s">
        <v>163</v>
      </c>
      <c r="B36" s="5" t="n">
        <v>-5167</v>
      </c>
      <c r="C36" s="5" t="n">
        <v>-12854</v>
      </c>
    </row>
    <row r="37" spans="1:3">
      <c r="A37" s="4" t="s">
        <v>164</v>
      </c>
      <c r="B37" s="5" t="n">
        <v>-12895</v>
      </c>
      <c r="C37" s="5" t="n">
        <v>-22034</v>
      </c>
    </row>
    <row r="38" spans="1:3">
      <c r="A38" s="4" t="s">
        <v>165</v>
      </c>
      <c r="B38" s="5" t="n">
        <v>32820</v>
      </c>
      <c r="C38" s="5" t="n">
        <v>36375</v>
      </c>
    </row>
    <row r="39" spans="1:3">
      <c r="A39" s="4" t="s">
        <v>166</v>
      </c>
      <c r="B39" s="7" t="n">
        <v>19925</v>
      </c>
      <c r="C39" s="7" t="n">
        <v>143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1:01Z</dcterms:created>
  <dcterms:modified xmlns:dcterms="http://purl.org/dc/terms/" xmlns:xsi="http://www.w3.org/2001/XMLSchema-instance" xsi:type="dcterms:W3CDTF">2018-08-09T16:21:01Z</dcterms:modified>
</cp:coreProperties>
</file>